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egments" sheetId="11" state="visible" r:id="rId11"/>
    <sheet xmlns:r="http://schemas.openxmlformats.org/officeDocument/2006/relationships" name="Revenue Recognition" sheetId="12" state="visible" r:id="rId12"/>
    <sheet xmlns:r="http://schemas.openxmlformats.org/officeDocument/2006/relationships" name="Cash, Cash Equivalents and Rest" sheetId="13" state="visible" r:id="rId13"/>
    <sheet xmlns:r="http://schemas.openxmlformats.org/officeDocument/2006/relationships" name="Equity Investment"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Stock-Based Compensation and Si"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Transactions with Related Parti"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Tables)" sheetId="25" state="visible" r:id="rId25"/>
    <sheet xmlns:r="http://schemas.openxmlformats.org/officeDocument/2006/relationships" name="Segments (Tables)" sheetId="26" state="visible" r:id="rId26"/>
    <sheet xmlns:r="http://schemas.openxmlformats.org/officeDocument/2006/relationships" name="Revenue Recognition (Tables)" sheetId="27" state="visible" r:id="rId27"/>
    <sheet xmlns:r="http://schemas.openxmlformats.org/officeDocument/2006/relationships" name="Cash, Cash Equivalents and Re_2" sheetId="28" state="visible" r:id="rId28"/>
    <sheet xmlns:r="http://schemas.openxmlformats.org/officeDocument/2006/relationships" name="Equity Investment (Tables)" sheetId="29" state="visible" r:id="rId29"/>
    <sheet xmlns:r="http://schemas.openxmlformats.org/officeDocument/2006/relationships" name="Prepaid Expenses and Other Cu_2"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Stock-Based Compensation and _2" sheetId="33" state="visible" r:id="rId33"/>
    <sheet xmlns:r="http://schemas.openxmlformats.org/officeDocument/2006/relationships" name="Earnings (Loss) Per Share (Tabl" sheetId="34" state="visible" r:id="rId34"/>
    <sheet xmlns:r="http://schemas.openxmlformats.org/officeDocument/2006/relationships" name="Organization and Basis of Pre_2" sheetId="35" state="visible" r:id="rId35"/>
    <sheet xmlns:r="http://schemas.openxmlformats.org/officeDocument/2006/relationships" name="Significant Accounting Polici_3" sheetId="36" state="visible" r:id="rId36"/>
    <sheet xmlns:r="http://schemas.openxmlformats.org/officeDocument/2006/relationships" name="Acquisitions (Details)" sheetId="37" state="visible" r:id="rId37"/>
    <sheet xmlns:r="http://schemas.openxmlformats.org/officeDocument/2006/relationships" name="Acquisitions - Purchase Price A" sheetId="38" state="visible" r:id="rId38"/>
    <sheet xmlns:r="http://schemas.openxmlformats.org/officeDocument/2006/relationships" name="Acquisitions - Intangible Asset" sheetId="39" state="visible" r:id="rId39"/>
    <sheet xmlns:r="http://schemas.openxmlformats.org/officeDocument/2006/relationships" name="Acquisitions - Pro Forma Inform" sheetId="40" state="visible" r:id="rId40"/>
    <sheet xmlns:r="http://schemas.openxmlformats.org/officeDocument/2006/relationships" name="Acquisitions - Consideration Tr" sheetId="41" state="visible" r:id="rId41"/>
    <sheet xmlns:r="http://schemas.openxmlformats.org/officeDocument/2006/relationships" name="Segments - Narrative (Details)" sheetId="42" state="visible" r:id="rId42"/>
    <sheet xmlns:r="http://schemas.openxmlformats.org/officeDocument/2006/relationships" name="Segments - Segments (Details)" sheetId="43" state="visible" r:id="rId43"/>
    <sheet xmlns:r="http://schemas.openxmlformats.org/officeDocument/2006/relationships" name="Revenue Recognition - Narrative" sheetId="44" state="visible" r:id="rId44"/>
    <sheet xmlns:r="http://schemas.openxmlformats.org/officeDocument/2006/relationships" name="Revenue Recognition - Disaggreg"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Summary o" sheetId="48" state="visible" r:id="rId48"/>
    <sheet xmlns:r="http://schemas.openxmlformats.org/officeDocument/2006/relationships" name="Cash, Cash Equivalents and Re_3" sheetId="49" state="visible" r:id="rId49"/>
    <sheet xmlns:r="http://schemas.openxmlformats.org/officeDocument/2006/relationships" name="Equity Investment - Narrative (" sheetId="50" state="visible" r:id="rId50"/>
    <sheet xmlns:r="http://schemas.openxmlformats.org/officeDocument/2006/relationships" name="Equity Investment - Summary of " sheetId="51" state="visible" r:id="rId51"/>
    <sheet xmlns:r="http://schemas.openxmlformats.org/officeDocument/2006/relationships" name="Prepaid Expenses and Other Cu_3"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Debt (Details)" sheetId="55" state="visible" r:id="rId55"/>
    <sheet xmlns:r="http://schemas.openxmlformats.org/officeDocument/2006/relationships" name="Debt - Schedule Of Redemption P"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Earnings (Loss) Per Share - Sch" sheetId="59" state="visible" r:id="rId59"/>
    <sheet xmlns:r="http://schemas.openxmlformats.org/officeDocument/2006/relationships" name="Earnings (Loss) Per Share - S_2" sheetId="60" state="visible" r:id="rId60"/>
    <sheet xmlns:r="http://schemas.openxmlformats.org/officeDocument/2006/relationships" name="Earnings (Loss) Per Share - Nar" sheetId="61" state="visible" r:id="rId61"/>
    <sheet xmlns:r="http://schemas.openxmlformats.org/officeDocument/2006/relationships" name="Income Taxes (Details)" sheetId="62" state="visible" r:id="rId62"/>
    <sheet xmlns:r="http://schemas.openxmlformats.org/officeDocument/2006/relationships" name="Transactions with Related Par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221</t>
        </is>
      </c>
    </row>
    <row r="9">
      <c r="A9" s="4" t="inlineStr">
        <is>
          <t>Entity Registrant Name</t>
        </is>
      </c>
      <c r="B9" s="4" t="inlineStr">
        <is>
          <t>ModivCare Inc.</t>
        </is>
      </c>
    </row>
    <row r="10">
      <c r="A10" s="4" t="inlineStr">
        <is>
          <t>Entity Incorporation, State or Country Code</t>
        </is>
      </c>
      <c r="B10" s="4" t="inlineStr">
        <is>
          <t>DE</t>
        </is>
      </c>
    </row>
    <row r="11">
      <c r="A11" s="4" t="inlineStr">
        <is>
          <t>Entity Tax Identification Number</t>
        </is>
      </c>
      <c r="B11" s="4" t="inlineStr">
        <is>
          <t>86-0845127</t>
        </is>
      </c>
    </row>
    <row r="12">
      <c r="A12" s="4" t="inlineStr">
        <is>
          <t>Entity Address, Address Line One</t>
        </is>
      </c>
      <c r="B12" s="4" t="inlineStr">
        <is>
          <t>6900 Layton Avenue</t>
        </is>
      </c>
    </row>
    <row r="13">
      <c r="A13" s="4" t="inlineStr">
        <is>
          <t>Entity Address, Address Line Two</t>
        </is>
      </c>
      <c r="B13" s="4" t="inlineStr">
        <is>
          <t>l2th Floor</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7</t>
        </is>
      </c>
    </row>
    <row r="17">
      <c r="A17" s="4" t="inlineStr">
        <is>
          <t>City Area Code</t>
        </is>
      </c>
      <c r="B17" s="4" t="inlineStr">
        <is>
          <t>303</t>
        </is>
      </c>
    </row>
    <row r="18">
      <c r="A18" s="4" t="inlineStr">
        <is>
          <t>Local Phone Number</t>
        </is>
      </c>
      <c r="B18" s="4" t="inlineStr">
        <is>
          <t>728-7030</t>
        </is>
      </c>
    </row>
    <row r="19">
      <c r="A19" s="4" t="inlineStr">
        <is>
          <t>Title of 12(b) Security</t>
        </is>
      </c>
      <c r="B19" s="4" t="inlineStr">
        <is>
          <t>Common Stock, $0.001 par value per share</t>
        </is>
      </c>
    </row>
    <row r="20">
      <c r="A20" s="4" t="inlineStr">
        <is>
          <t>Trading Symbol</t>
        </is>
      </c>
      <c r="B20" s="4" t="inlineStr">
        <is>
          <t>MODV</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999767</v>
      </c>
    </row>
    <row r="29">
      <c r="A29" s="4" t="inlineStr">
        <is>
          <t>Entity Central Index Key</t>
        </is>
      </c>
      <c r="B29" s="4" t="inlineStr">
        <is>
          <t>000122075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Business Combinations Simplura Health Group On November 18, 2020, the Company completed its acquisition of Simplura Heath Group, or Simplura. Simplura was a nonpublic entity that specializes in personal care services offering placements of personal care assistants, home health aides, and skilled nurses for senior citizens, disabled adults and other high-needs patients. Simplura operates from its headquarters in Valley Stream, New York, with approximately 57 branches across seven states, including in several of the nation’s largest personal care markets. The acquisition of Simplura added a new business segment in personal care—a sector of healthcare that complements the NEMT segment. The stock transaction was accounted for in accordance with ASC 805, Business Combinations in which a wholly-owned subsidiary of ModivCare Inc. acquired 100 percent of the voting stock of Simplura for $548.6 million (a preliminary purchase price of $569.8 million less $21.2 million of cash that was acquired). The following is a preliminary estimate, based on certain preliminary items noted in the table below, of the allocation of the consideration transferred to acquired identifiable assets and assumed liabilities, net of cash acquired, as of the acquisition date of November 18, 2020 (in thousands): Cash $ 21,182 Accounts receivable (1) 69,882 Prepaid expenses and other (2) 9,688 Property and equipment (3) 1,640 Intangible assets (4) 264,770 Operating right of use asset (5) 10,285 Goodwill (6) 317,085 Other assets (7) 628 Accounts payable and accrued liabilities (7) (46,073) Accrued expense (7) (2,564) Deferred revenue (7) (2,871) Deferred acquisition payments (8) (4,046) Deferred acquisition note payable (7) (1,050) Operating lease liabilities (5) (10,285) Deferred tax liabilities (9) (58,452) Total of assets acquired and liabilities assumed $ 569,819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1) Management has valued accounts receivable based on the estimated future collectability of the receivables portfolio. This estimate is preliminary as the Company's evaluation of the collectability of receivables is ongoing. (2) Given the short-term nature of the balance of prepaid expenses carrying value represents the fair value. (3) The acquired property and equipment consists primarily of leasehold improvements, furniture and fixtures, and vehicles. The fair value of the property and equipment was determined based upon the best and highest use of the property with final values determined using cost and comparable sales methods. (4) The allocation of consideration exchanged to intangible assets acquired is as follows (in thousands): Type Useful Life Value Payor network Amortizable 15 years $ 221,000 Trademarks and trade names Amortizable 10 years 43,000 Licenses Not Amortizable Indefinite 770 $ 264,770 The Company valued trademarks and trade names utilizing the relief of royalty method and payor network utilizing the multi-period excess earnings method, a form of the income approach. This assessment is preliminary and will be finalized in the fourth quarter of 2021. (5) The fair value of the operating lease liability and corresponding right-of-use asset (current and long-term) were recorded at $11.7 million based on market rates available to the Company during our preliminary purchase price allocation. This assessment has since been updated through the implementation of ASC 842 at the Personal Care segment as of September 30, 2021, and the related balances have been updated to $10.3 million. This assessment remains preliminary as of the date of our filing and will be finalized with final purchase accounting in the fourth quarter of 2021. (6) The acquisition preliminarily resulted in $309.7 million of goodwill as a result of expected synergies due to value-based care and solutions being provided to similar patient populations that partner with many of the same payor groups. In the second quarter of 2021 a closing cash adjustment of $3.5 million was paid to OEP AM and in the third quarter of 2021 other assets acquired were adjusted down by $3.9 million which, along with other immaterial adjustments, increased the goodwill related to this transaction to $317.1 million. This assessment is preliminary and purchase accounting will be finalized in the fourth quarter of 2021. None of the acquired goodwill is deductible for tax purposes. (7) Accounts payable as well as certain other current and non-current assets and liabilities are stated at fair value as of the acquisition date. (8) Deferred acquisition payments are associated with historical acquisitions by Simplura. (9) Net deferred tax liabilities represent the expected future tax consequences of temporary differences between the fair values of the assets acquired and liabilities assumed and their tax bases. See Note 13, Income Taxes , for additional discussion of the Company’s combined income tax position subsequent to the acquisition. CareFinders Total Care On September 14, 2021, the Company completed its acquisition of Care Finders. Care Finders is a personal care provider in the Northeast, with operations in New Jersey, Pennsylvania, and Connecticut. The acquisition of Care Finders broadens access to in-home personal care solutions for patients and supports the Company's strategy to expand on its personal care platform, which already includes Simplura. The equity transaction was accounted for in accordance with ASC 805, Business Combinations in which a wholly-owned subsidiary of ModivCare Inc. acquired 100% percent of the equity securities of Care Finders for $332.3 million (a preliminary purchase price of $344.3 million less $12.0 million of cash that was acquired). The Company has not yet obtained and assessed all relevant historical financial information needed to perform the valuation and has not completed the final valuations of certain assets and liabilities. As such, the following is a preliminary estimate, based on certain preliminary items noted in the table below, of the allocation of the consideration transferred to acquired identifiable assets and assumed liabilities, net of cash acquired, as of the acquisition date of September 14, 2021 (in thousands): Cash $ 11,963 Accounts receivable (1) 12,253 Prepaid expenses and other (2) 653 Property and equipment (3) 3,206 Inventories (4) 145 Intangibles (5) 75,900 Goodwill (6) 248,518 Other assets (7) 226 Accounts payable and accrued liabilities (8) (5,347) Accrued expense (8) (871) Other liabilities (8) (80) Deferred tax liabilities (9) (2,275) Total of assets acquired and liabilities assumed $ 344,291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Given the short-term nature of the balance of prepaid expenses carrying value represents the fair value. (3) The acquired property and equipment consists primarily of capitalized software, construction in progress, and computer equipment. This estimate is preliminary as the Company's evaluation of the fair value of property and equipment is ongoing. (4) Inventories are stated at fair value as of the acquisition date. (5) The allocation of consideration exchanged to intangible assets acquired is as follows (in thousands): Type Useful Life Value Payor network Amortizable 9 years $ 68,300 Trade name Amortizable 8 years 7,600 $ 75,900 The intangible valuation amounts disclosed in the table above represent a preliminary estimate, as of the acquisition date of September 14, 2021. Final purchase accounting is expected to be finalized by the third quarter of 2022. (6) The acquisition preliminarily resulted in $248.5 million of goodwill as a result of expected synergies due to future customers driven by expansion into different markets, an increase in market share, and a growing demographic that will need VRI's monitoring products. Purchase accounting will be finalized in the third quarter of 2022. All of the acquired goodwill is deductible for tax purposes. Goodwill allocation to reporting units is not completed as of the date of the financial statements, September 30, 2021. (7) Included in Other assets are security deposits with a value of $0.2 million. (8) Accounts payable as well as certain other current and non-current assets and liabilities are stated at fair value as of the acquisition date. (9) Net deferred tax liabilities represent the expected future tax consequences of temporary differences between the fair values of the assets acquired and liabilities assumed and their tax bases. See Note 13, Income Taxes , for additional discussion of the Company’s combined income tax position subsequent to the acquisition. Since the date of the acquisition, Care Finders sales of $8.9 million and net income of $0.5 million are included in the Company's consolidated results of operations. VRI Intermediate Holdings, LLC On September 22, 2021, the Company completed its acquisition of VRI, a provider of remote patient monitoring solutions, managing a comprehensive suite of services including personal emergency response systems, vitals monitoring and data-driven patient engagement solutions. The acquisition of VRI accelerates the Company's strategy to build a holistic suite of supportive care solutions that address social determinants of health, introduces new technology-enabled in-home solutions that deepen the Company's engagement with payors and patients, and adds a strategic pillar and operating team to advance the Company's broader technology and data strategy. As a result of the acquisition, ModivCare adds remote patient monitoring, or RPM, as a business segment. The stock transaction was accounted for in accordance with ASC 805, Business Combinations in which a wholly-owned subsidiary of ModivCare Inc. acquired 100% percent of the equity securities of VRI for $314.8 million (a preliminary purchase price of $317.7 million less $2.9 million of cash that was acquired). The Company has not yet obtained and assessed all relevant historical financial information needed to perform the valuation and has not completed the final valuations of certain assets and liabilities. As such, the following is a preliminary estimate, based on certain preliminary items noted in the table below, of the allocation of the consideration transferred to acquired identifiable assets and assumed liabilities, net of cash acquired, as of the acquisition date of September 22, 2021 (in thousands): Cash $ 2,922 Accounts receivable (1) 6,849 Inventory (2) 1,684 Prepaid expenses and other (3) 284 Property and equipment (4) 16,775 Intangible assets (5) 85,800 Goodwill (6) 228,884 Other assets (7) 217 Accounts payable and accrued liabilities (8) (1,890) Accrued expense (8) (2,481) Deferred revenue (8) (66) Deferred tax liabilities (8) (21,285) Total of assets acquired and liabilities assumed $ 317,693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Inventory is stated at fair value as of the acquisition date. (3) Given the short-term nature of the balance of prepaid expenses carrying value represents the fair value. (4) The acquired property and equipment consists primarily of monitoring equipment, buildings, and vitals equipment. This estimate is preliminary as the Company's evaluation of the fair value of property and equipment is ongoing. (5) The allocation of consideration exchanged to intangible assets acquired is as follows (in thousands): Type Useful Life Value Payor network Amortizable 9 years $ 70,700 Trade name Amortizable 8 years 13,300 Internally developed software Amortizable 7 years 1,800 $ 85,800 The intangible valuation amounts disclosed in the table above represent a preliminary estimate, as of the acquisition date of September 22, 2021. Final purchase accounting is expected to be finalized by the third quarter of 2022. (6) The acquisition preliminarily resulted in $228.9 million of goodwill as a result of expected synergies due to future customers driven by expansion into different markets and an increase in market share. Purchase accounting will be finalized in the third quarter of 2022. The amount of goodwill deductible for tax purposes has yet to be determined. Goodwill allocation to reporting units is not completed as of the date of the financial statements, September 30, 2021. (7) Included in other assets are other receivables and employees advances with a value of approximately $0.2 million. (8) Accounts payable as well as certain other current and non-current liabilities are stated at fair value as of the acquisition date. Net deferred tax liabilities represent the expected future tax consequences of temporary differences between the fair values of the assets acquired and liabilities assumed and their tax bases. See Note 13, Income Taxes , for additional discussion of the Company’s combined income tax position subsequent to the acquisition. Since the date of the acquisition, VRI sales of $1.6 million and net income of $0.4 million are included in the Company's consolidated results of operations. Pro Forma Financial Information Assuming Simplura had been acquired as of January 1, 2019, and Care Finders and VRI had been acquired as of January 1, 2020, and the results of each of them had been included in operations beginning on January 1, 2020, the following table provides estimated unaudited pro forma results of operations for the three and nine months ended September 30, 2021 and 2020 (in thousands, except earnings per share). The estimated pro forma net income adjusts for the effect of fair value adjustments related to each of the acquisitions, transaction costs and other non-recurring costs directly attributable to the transactions and the impact of the additional debt to finance the applicable acquisitions. Three months ended September 30, Nine months ended September 30, 2021 2020 2021 2020 Pro forma: Revenue $ 547,965 $ 489,104 $ 1,603,015 $ 1,475,668 Income (loss) from continuing operations, net (13,678) 30,043 11,568 (4,417) Diluted earnings (loss) per share $ (0.98) $ 2.13 $ 0.81 $ (0.33) Estimated unaudited pro forma information is not necessarily indicative of the results that actually would have occurred had the acquisitions been completed on the date indicated or of future operating results. The supplemental proforma earnings were adjusted to exclude the impact of historical interest expense of Simplura, Care Finders and VRI of $6.2 million, $1.1 million and $1.1 million, respectively, for the three months ended September 30, 2020, and $20.1 million, $3.6 million and $3.8 million, respectively, for the nine months ended September 30, 2020. Acquisition-related costs of approximately $5.9 million and $4.5 million for Care Finders and VRI, respectively, were expensed as incurred, recorded in selling, general and administrative expenses during the period ended September 30, 2021, and are reflected in the pro forma table above at the assumed acquisition date. Acquisition-related costs consisted of professional fees for advisory, consulting and underwriting services as well as other incremental costs directly related to the acquisitions. Asset Acquisitions National MedTrans On May 6, 2020, ModivCare Solutions, LLC, entered into a purchase agreement with NMT, pursuant to which NMT was acquired for total consideration of $80.0 million, less certain adjustments, in an all cash transaction. The transaction was accounted for as an asset acquisition in accordance with ASC 805, Business Combinations . The Company incurred transaction costs for the acquisition of $0.8 million during the year ended December 31, 2020. These costs were capitalized as a component of the purchase price. The consideration paid for the acquisition is as follows (in thousands): Value Consideration paid $ 80,000 Transaction costs 774 Restricted cash received (3,109) Net consideration $ 77,665 Restricted cash acquired was related to a security reserve for a contract. No liabilities were assumed. The fair value allocation of the net consideration is as follows (in thousands, except useful lives): Type Useful Life Value Payor relationships Amortizable 6 years $ 75,514 Trade names and trademarks Amortizable 3 years 2,151 $ 77,665 WellRyde On May 6, 2021, the Company entered into an asset purchase agreement with nuVizz to purchase the software, WellRyde. Pursuant to the purchase agreement, the WellRyde software was acquired for total consideration of $12.0 million in cash, subject to certain adjustments. The transaction was accounted for as an asset acquisition in accordance with ASC 805, Business Combinations . The Company incurred transaction costs for the acquisition of $0.5 million during the period ended September 30, 2021. These costs were capitalized as a component of the purchase price. The consideration paid for the acquisition is as follows (in thousands): Value Consideration paid $ 12,000 Transaction costs 463 Net consideration $ 12,463 The fair value allocation of the net consideration is as follows (in thousands, except useful lives): Type Useful Life Value Transportation management software Amortizable 10 years $ 12,328 Assembled workforce Amortizable 10 years 135 $ 12,4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 xml:space="preserve">Segments Prior to the Company’s acquisition of Simplura in November 2020, the Company, based on how its chief operating decision maker then determined the allocation of resources and assessed the performance of the Company’s operations, determined that it had two reportable operating segments: NEMT, which represents the Company’s non-emergency medical transportation business; and Matrix Investment, which represents the Company’s Clinical Care and Clinical Solutions businesses, that is reported by the Company under the equity method of accounting. Following its acquisition of Simplura in November 2020, which operates as a personal care service provider, the Company began reporting a third operating segment: Personal Care. The acquisition of Care Finders in September 2021, another personal care service provider, added to the operations of the Personal Care segment. Finally, the acquisition of VRI in September of 2021, a provider of remote patient monitoring solutions, adds a fourth operating segment, RPM, with respect to which the Company’s chief operating decision maker reviews financial performance and allocates resources. The Company’s reportable segments are strategic units that offer different services under different financial and operating models to the Company’s customers. The segments are managed separately because each requires different technology and marketing strategies. Furthermore, the different segments were each generally acquired as a unit, with the management of each at the time of acquisition retained to continue to operate their respective businesses. The Company has determined each of the separate reportable segments based on the difference in services provided by each of the segments as provided in further detail below: • NEMT - which operates primarily under the brands ModivCare Solutions and Circulation, is the largest manager of non-emergency medical transportation programs for state governments and managed care organizations, or MCOs, in the U.S and includes the Company’s activities for executive, accounting, finance, internal audit, tax, legal and certain strategic and development functions; • Personal Care - which operates under the brands Simplura and Care Finders, provides personal care to Medicaid patient populations, including seniors and disabled adults, in need of care monitoring and assistance performing activities of daily living; • RPM - which operates under the VRI brand, is a provider of remote patient monitoring solutions, including personal emergency response systems, vitals monitoring and data driven patient engagement solutions; and • Matrix Investment - which consists of a minority investment in Matrix, including its Clinical Care and Clinical Solutions businesses. Matrix’s Clinical Care provides risk adjustment solutions that improve health outcomes for individuals and financial performance for health plans. Matrix’s Clinical Solutions provides employee health and wellness services, decentralized clinical trial services, and lab services to its customers. The following tables set forth certain financial information from continuing operations attributable to the Company’s business segments (in thousands): Three months ended September 30, 2021 NEMT Personal Care RPM Matrix Investment Total Service revenue, net $ 372,992 $ 118,503 $ 1,564 $ — $ 493,059 Grant income (1) — — — — — Service expense 304,398 94,107 767 — 399,272 General and administrative expense (2) 52,118 15,720 216 — 68,054 Depreciation and amortization 7,496 4,912 200 — 12,608 Operating income $ 8,980 $ 3,764 $ 381 $ — $ 13,125 Equity in net income (loss) of investee $ — $ — $ — $ (6,748) $ (6,748) Equity investment $ — $ — $ — $ 134,353 $ 134,353 Goodwill $ 135,216 $ 565,886 $ 228,884 $ — $ 929,986 Total assets (continuing operations) $ 619,637 $ 1,037,886 $ 343,277 $ 134,353 $ 2,135,153 Nine months ended September 30, 2021 NEMT Personal Care RPM Matrix Investment Total Service revenue, net $ 1,081,168 $ 338,385 $ 1,564 $ — $ 1,421,117 Grant income (1) — 3,500 — — 3,500 Service expense 869,470 268,933 767 — 1,139,170 General and administrative expense (2) 133,706 45,349 216 — 179,271 Depreciation and amortization 21,744 14,723 200 — 36,667 Operating income $ 56,248 $ 12,880 $ 381 $ — $ 69,509 Equity in net income (loss) of investee $ — $ — $ — $ (1,978) $ (1,978) Equity investment $ — $ — $ — $ 134,353 $ 134,353 Goodwill $ 135,216 $ 565,886 $ 228,884 $ — $ 929,986 Total assets (continuing operations) $ 619,637 $ 1,037,886 $ 343,277 $ 134,353 $ 2,135,153 (1) Grant income for the Personal Care segment includes $3.5 million of provider relief funds received under the CARES Act. These funds are intended to support healthcare providers by reimbursing them for expenses incurred, or revenue lost, as a result of the COVID-19 pandemic. See Note 2, Significant Accounting Policies and Recent Accounting Pronouncements. (2) General and administrative expense for the NEMT segment includes $1.4 million and $3.4 million of costs related to the development of the nutritional meal delivery business offering for the three and nine months ended September 30, 2021, respectively. As this line of business has not yet commenced, and there is no discrete financial information available related to it, it is not considered a separate reportable segment at this time. Three months ended September 30, 2020 NEMT Matrix Investment Total Service revenue, net $ 320,619 $ — $ 320,619 Service expense 235,543 — 235,543 General and administrative expense 34,441 — 34,441 Depreciation and amortization 7,301 — 7,301 Operating income $ 43,334 $ — $ 43,334 Equity in net income of investee $ — $ 10,325 $ 10,325 Nine months ended September 30, 2020 NEMT Matrix Investment Total Service revenue, net $ 970,166 $ — $ 970,166 Service expense 764,310 — 764,310 General and administrative expense 86,435 — 86,435 Depreciation and amortization 17,199 — 17,199 Operating income $ 102,222 $ — $ 102,222 Equity in net income of investee $ — $ 12,200 $ 12,200 December 31, 2020 NEMT Personal Care Matrix Investment Total Equity investment $ — $ — $ 137,466 $ 137,466 Goodwill $ 135,216 $ 309,711 $ — $ 444,927 Total assets (continuing operations) $ 594,952 $ 693,495 $ 137,466 $ 1,425,9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Revenue Contract Structure NEMT Capitated Contracts Under capitated contracts, payors pay a fixed amount per eligible member. We assume the responsibility of meeting the covered healthcare related transportation requirements based on per-member per-month fees for the number of eligible members in the customer’s program. Revenue is recognized based on the population served during the period. Certain capitated contracts have provisions for reconciliations, risk corridors or profit rebates. For contracts with reconciliation provisions, capitation payment is received as a prepayment during the month service is provided. These prepayments are periodically reconciled based on actual trip volume and may result in refunds to the customer, or additional payments due from the customer. Contracts with risk corridor or profit rebate provisions allow for profit within a certain corridor and once we reach profit level thresholds or maximums, we discontinue recognizing revenue and instead record a liability within the accrued contract payable account. This liability may be reduced through future increases in trip volume or periodic settlements with the customer. While a profit rebate provision could only result in a liability from this profit threshold, a risk corridor provision could potentially result in receivables if the Company does not reach certain profit minimums, which would be recorded in the reconciliation contract receivables account. Capitation rates are generally based on expected costs and volume of services. Because Medicare pays capitation using a “risk adjustment model,” which compensates payors based on the health status (acuity) of each individual enrollee, payors with higher acuity enrollees receive more, and those with lower acuity enrollees receive less of the capitation that can be allocated to service providers. Under the risk adjustment model, capitation is paid on an interim basis based on enrollee data submitted for the preceding year and is adjusted in subsequent periods after the final data is compiled. NEMT Fee-for-service Contracts Fee-for-service ("FFS") revenue represents revenue earned under non-capitated contracts in which we bill and collect a specified amount for each service that we provide. FFS revenue is recognized in the period in which the services are rendered and is reduced by the estimated impact of contractual allowances. Personal Care Fee-for-service Contracts Personal Care FFS service revenue is reported at the estimated net realizable amount from clients, patients and third-party payors for services rendered. Payment for services received from third-party payors includes, but is not limited to, insurance companies, hospitals, governmental agencies and other home health care providers who subcontract work to the Company. Certain contracts are subject to retroactive audit and possible adjustment by those payors based on the nature of the contract or costs incurred. The Company makes estimates of retroactive adjustments and considers these in the recognition of revenue in the period in which the related services are rendered. The difference between estimated settlement and actual settlement is reported in net service revenues as adjustments become known or as years are no longer subject to such audits, reviews, or investigations. RPM Service Contracts RPM service revenue consists of revenue from monitoring services provided to the customer. Under RPM contracts, payors pay per-enrolled-member-per month, based on enrolled membership. Consideration is generally fixed for each type of monitoring service and the contracts do not typically contain variable components of consideration. As such, the RPM segment recognizes revenue based on the monthly fee paid by customers. Disaggregation of Revenue by Contract Type Three months ended September 30, 2021 Three months ended September 30, 2020 Nine months ended September 30, 2021 Nine months ended September 30, 2020 NEMT Capitated Contracts $ 287,768 $ 277,908 $ 854,269 $ 832,490 NEMT FFS Contracts 85,224 42,711 226,899 137,676 Total NEMT Segment Revenue 372,992 320,619 1,081,168 970,166 Personal Care FFS Contracts 118,503 — 338,385 — RPM Service Contracts 1,564 — 1,564 — Total service revenue, net $ 493,059 $ 320,619 $ 1,421,117 $ 970,166 Payor Information Service revenue, net, is derived from state Medicaid contracts, managed Medicaid and Medicare contracts (also known as MCOs), as well as a small amount from private pay and other contracts. Of the NEMT segment’s revenue, 9.7% and 10.4% were derived from one U.S. state Medicaid program for the nine months ended September 30, 2021, and 2020, respectively. Personal Care segment revenue is derived from services rendered to Medicaid program beneficiaries and reimbursed by the Medicaid, Medicaid waiver and Medicaid managed care programs. Of the Personal Care segment's revenue, 28.1% was derived from one U.S. state Medicaid program for the nine months ended September 30, 2021. RPM segment revenue is also derived from state Medicaid contracts and managed Medicaid and Medicare contracts (MCOs). The following table summarizes disaggregated revenue from contracts with customers by payor type (in thousands): Three months ended September 30, 2021 Three months ended September 30, 2020 Nine months ended September 30, 2021 Nine months ended September 30, 2020 State Medicaid contracts $ 204,403 $ 154,318 $ 615,154 $ 486,971 Managed Medicaid contracts 237,399 141,365 659,506 407,723 Managed Medicare contracts 44,074 24,936 125,571 75,472 Private pay and other contracts 7,183 — 20,886 — Total service revenue, net $ 493,059 $ 320,619 $ 1,421,117 $ 970,166 During the three months ended September 30, 2021 and 2020, the Company recognized a $0.1 million and a $3.6 million reduction of service revenue respectively, from contractual adjustments relating to performance obligations satisfied in previous periods to which the customer agreed. During the nine months ended September 30, 2021 and 2020, the Company recognized a $0.2 million increase to and a $3.5 million reduction of service revenue, respectively, from contractual adjustments relating to performance obligations satisfied in previous periods to which the customer agreed. Related Balance Sheet Accounts The following table provides information about accounts receivable, net (in thousands): September 30, 2021 December 31, 2020 Accounts receivable $ 269,391 $ 164,622 Reconciliation contracts receivable (1) 20,529 35,724 Allowance for doubtful accounts (690) (2,403) Accounts receivable, net $ 289,230 $ 197,943 (1) Reconciliation contracts receivable, primarily represent underpayments and receivables on certain contracts with reconciliation and risk corridor provisions. See the contract payables and receivables rollforward below. The following table provides information about other revenue related accounts included on the accompanying condensed consolidated balance sheets (in thousands): September 30, 2021 December 31, 2020 Accrued contract payables (1) $ 320,045 $ 101,705 Long-term contract payables (2) $ 5,793 $ 72,183 Deferred revenue, current $ 2,488 $ 2,923 (1) Accrued contract payables primarily represent overpayments and liability reserves on certain risk corridor, profit rebate and reconciliation contracts due to lower activity as a result of COVID-19. (2) Long-term contract payables primarily represent liability reserves on certain risk corridor, profit rebate and reconciliation contracts due to lower activity as a result of COVID-19 that may be repaid in greater than 12 months. The following table provides a summary rollforward of total contract payables and receivables as reported within the condensed consolidated balance sheets (in thousands): December 31, 2020 Additional Amounts Recorded Amounts Paid or Settled September 30, 2021 Reconciliation contract payables $ 33,330 $ 34,912 $ (20,549) $ 47,693 Profit rebate/corridor contract payables 123,239 137,003 (47) 260,195 Overpayments and other cash items 17,319 13,366 (12,735) 17,950 Total contract payables $ 173,888 $ 185,281 $ (33,331) $ 325,838 Reconciliation contract receivables $ 35,580 $ 9,984 $ (25,140) $ 20,424 Corridor contract receivables 144 (39) — 105 Total contract receivables $ 35,724 $ 9,945 $ (25,140) $ 20,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Cash Equivalents, Restricted Cash and Restricted Cash Equivalents [Abstract]</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September 30, 2021 2020 Cash and cash equivalents $ 126,506 $ 183,277 Restricted cash, current 186 3,182 Current assets of discontinued operations — 357 Cash, cash equivalents and restricted cash $ 126,692 $ 186,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9 Months Ended</t>
        </is>
      </c>
    </row>
    <row r="2">
      <c r="B2" s="2" t="inlineStr">
        <is>
          <t>Sep. 30, 2021</t>
        </is>
      </c>
    </row>
    <row r="3">
      <c r="A3" s="3" t="inlineStr">
        <is>
          <t>Equity Method Investment, Summarized Financial Information [Abstract]</t>
        </is>
      </c>
    </row>
    <row r="4">
      <c r="A4" s="4" t="inlineStr">
        <is>
          <t>Equity Investment</t>
        </is>
      </c>
      <c r="B4" s="4" t="inlineStr">
        <is>
          <t xml:space="preserve">Equity InvestmentAs of September 30, 2021 and December 31, 2020,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loss (income) of investee” in the accompanying consolidated statements of operations. The carrying amount of the assets included in the Company’s condensed consolidated balance sheets and the maximum loss exposure related to the Company’s interest in Matrix as of September 30, 2021 and December 31, 2020 totaled $134.4 million and $137.5 million , respectively. Summary financial information for Matrix on a standalone basis is as follows (in thousands): September 30, 2021 December 31, 2020 Current assets $ 127,994 $ 143,110 Long-term assets $ 596,562 $ 619,642 Current liabilities $ 60,835 $ 81,920 Long-term liabilities $ 339,699 $ 351,036 Three months ended September 30, 2021 Three months ended September 30, 2020 Revenue $ 78,458 $ 140,728 Operating income (loss) $ (16,833) $ 35,489 Net income (loss) $ (15,627) $ 21,382 Nine months ended September 30, 2021 Nine months ended September 30, 2020 Revenue $ 316,830 $ 292,699 Operating income $ 3,324 $ 49,074 Net income (loss) $ (7,143) $ 23,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ed of the following (in thousands): September 30, 2021 December 31, 2020 Prepaid income taxes $ 13,499 $ 14,633 Prepaid insurance 12,519 7,577 Deferred financing costs on credit facility 2,452 — Inventory 1,733 — Prepaid rent 260 1,196 Other prepaid expenses 11,192 8,479 Total prepaid expenses and other current assets $ 41,655 $ 31,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2021 December 31, 2020 Accrued compensation and related liabilities (1) $ 57,461 $ 57,201 Accrued interest 13,735 4,927 Deferred operating expenses 10,375 8,018 Union pension obligations 9,073 6,632 Accrued legal fees 4,862 3,228 Deferred acquisition payments 3,978 3,978 Accrued cash settled stock-based compensation 163 19,376 Other 9,924 13,650 Total accrued expenses and other current liabilities $ 109,571 $ 117,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Senior Unsecured Notes On November 4, 2020, the Company issued $500.0 million in aggregate principal amount of 5.875% senior unsecured notes due on November 15, 2025 (the “Senior Notes due 2025”). Additionally on August 24, 2021, the Company issued $500 million in aggregate principal amount of 5.000% senior unsecured notes due on October 1, 2029 (the “Senior Notes due 2029”). The Senior Notes due 2025 and the Senior Notes due 2029 were issued pursuant to two indentures, dated November 4, 2020 and August 24, 2021 respectively, between the Company and The Bank of New York Mellon Trust Company, N.A., as trustee. The Senior Notes due 2025 relate to the Company’s acquisition of Simplura and the Senior Notes due 2029 relate to the Company’s acquisition of VRI. The Senior Notes due 2025 and the Senior Notes due 2029 (collectively, the "Notes") are senior unsecured obligations and rank senior in right of payment to all of the Company's future subordinated indebtedness, rank equally in right of payment with all of the Company's existing and future senior indebtedness, are effectively subordinated to any of the Company's existing and future secured indebtedness, including indebtedness under the Credit Facility (as defined below), to the extent of the value of the assets securing such indebtedness, and are structurally subordinated to all of the existing and future liabilities (including trade payables) of each of the Company’s non-guarantor subsidiaries. The indentures for the Notes contain covenants that, among other things, restrict the Company’s ability and the ability of its restricted subsidiaries to, among other things: incur additional indebtedness or issue disqualified capital stock; make certain investments; create or incur certain liens; enter into certain transactions with affiliates; merge, consolidate, amalgamate or transfer substantially all of its assets; agree to dividend or other payment restrictions affecting its restricted subsidiaries; and transfer or sell assets, including capital stock of its restricted subsidiaries. These covenants, however, are subject to a number of important exceptions and qualifications, and certain covenants may be suspended in the event the Notes are assigned an investment grade rating from two of three ratings agencies. The indentures for both the Senior Notes due 2025 and the Senior Notes due 2029 provide that the notes may become subject to redemption under certain circumstances. In connection with the Senior Notes due 2025, the Company may redeem the notes, in whole or in part, at any time prior to November 15, 2022, at a price equal to 100% of the principal amount of the notes redeemed, plus accrued and unpaid interest, if any, to, but excluding, the date of redemption plus a “make-whole” premium set forth in the Indenture. In addition, the Company may redeem up to 40% of the notes prior to November 15, 2022, at a redemption price of 105.875% of the principal amount, plus accrued and unpaid interest, if any, to, but excluding, the date of redemption, with the proceeds of certain equity offerings, subject to certain conditions as specified in the Indenture Agreement. At any time prior to November 15, 2022, during each calendar year, the Company may redeem up to 10% of the aggregate principal amount of the notes at a purchase price equal to 103% of the aggregate principal amount of the Senior Notes due 2025 to be redeemed, plus accrued and unpaid interest, if any, to, but excluding, the date of redemption. On or after November 15, 2022, the Company may redeem all or a part of the Senior Notes due 2025 upon not less than ten days’ nor more than 60 days’ notice, at the redemption prices (expressed as percentages of principal amount) set forth below plus accrued and unpaid interest, if any, on the Senior Notes due 2025 redeemed, to, but excluding, the applicable redemption date, if redeemed during the 12-month period beginning on November 15 of the years indicated below: Year Percentage 2022 102.938% 2023 101.469% 2024 and thereafter 100.000% The Company may also redeem the Senior Notes due 2029, in whole or in part, at any time prior to October 1, 2024, at a price equal to 100% of the principal amount of the notes redeemed, plus accrued and unpaid interest, if any, to, but excluding, the date of redemption plus a “make-whole” premium set forth in the Indenture. In addition, the Company may redeem up to 40% of the Senior Notes due 2029 prior to October 1, 2024, at a redemption price of 105.000% of the principal amount, plus accrued and unpaid interest, if any, to, but excluding, the date of redemption, with the proceeds of certain equity offerings, subject to certain conditions as specified in the Indenture Agreement. On or after October 1, 2024, the Company may redeem all or a part of the Senior Notes due 2029 upon not less than ten nor more than 60 days’ notice, at the redemption prices (expressed as percentages of principal amount) set forth below plus accrued and unpaid interest, if any, on the Notes redeemed, to, but excluding, the applicable redemption date, if redeemed during the 12-month period beginning on October 1 of the years indicated below: Year Percentage 2024 102.500% 2025 101.250% 2026 and thereafter 100.000% The Company will pay interest on the Senior Notes due 2025 at 5.875% per annum until maturity. Interest is payable semi-annually in arrears on May 15 and November 15 of each year, with the first interest payment date being May 15, 2021. Principal payments are not required until the maturity date on November 15, 2025 when 100% of the outstanding principal will be required to be repaid. As a part of the bond issuance process, we incurred a $9.0 million bridge commitment fee that provided a potential funding backstop in the event that the Notes did not meet the desired subscription level to be used to acquire Simplura. That commitment expired unused upon closing of the Notes and the fee was expensed in Q4 2020. Pursuant to the Senior Notes due 2029, the Company will pay interest on the notes at 5.000% per annum until maturity. Interest is payable semi-annually in arrears on April 1 and October 1 of each year, with the first interest payment date being April 1, 2022. Principal payments are not required until the maturity date on October 1, 2029 when 100% of the outstanding principal will be required to be repaid. As a part of the bond issuance process, we incurred a $6.6 million bridge commitment fee that provided a potential funding backstop in the event that the Notes did not meet the desired subscription level to be used to acquire VRI. That commitment expired unused upon closing of the Notes and the fee was expensed in Q3 2021. Debt issuance costs of $14.5 million in relation to the issuance of the Senior Notes due 2025 were incurred and these costs were deferred and are amortized to interest cost over the term of the Notes. Debt issuance costs of $13.5 million were incurred in relation to the issuance of the Senior Notes due 2029 and these costs were deferred and are amortized to interest cost over the term of the Notes. As of September 30, 2021, $25.3 million of unamortized deferred issuance costs was netted against the long-term debt balance on the condensed consolidated balance sheet. Credit Facility The Company is a party to the amended and restated credit and guaranty agreement, dated as of August 2, 2013 (as amended, the “Credit Agreement”), with Bank of America, N.A., as administrative agent, swing line lender and letter of credit issuer, and the other lenders party thereto. On May 6, 2020, the Company entered into the Seventh Amendment to the Amended and Restated Credit and Guaranty Agreement (the “Seventh Amendment”) which, among other things, extended the maturity date to August 1, 2021, expanded the amount available under the revolving credit facility (the “Credit Facility”) from $200.0 million to $225.0 million, and increased the sub-facility for letters of credit from $25.0 million to $40.0 million. Interest on the loans is payable quarterly in arrears. In addition, the Company is obligated to pay a quarterly commitment fee based on a percentage of the unused portion of each lender’s commitment under the Credit Facility and quarterly letter of credit fees based on a percentage of the maximum amount available to be drawn under each outstanding letter of credit. On October 16, 2020, the Company entered into the Eighth Amendment to the Amended and Restated Credit and Guaranty Agreement (the “Eighth Amendment”), which among other things, amended the Credit Facility to permit the incurrence of additional debt to finance the acquisition of Simplura (the "Simplura Acquisition"), permit borrowing under the Credit Facility to partially fund the Simplura Acquisition with limited conditions to such borrowing, increase the top interest rate margin that may apply to loans thereunder, and revise our permitted ratio of EBITDA to indebtedness. In addition, the Eighth Amendment extended the maturity date to August 2, 2023. On September 13, 2021, the Company entered into the Ninth Amendment to the Amended and Restated Credit and Guaranty Agreement (the “Ninth Amendment”), which among other things, amended the Credit Facility to permit the incurrence of additional debt to finance the acquisition of VRI and revise certain financial covenants therein to permit the consummation of the VRI acquisition. Effective as of the Ninth Amendment, interest on the outstanding principal amount of loans under the Credit Facility accrues, at the Company’s election, at a per annum rate equal to the greater of either LIBOR or 1.00%, plus an applicable margin, or the Base Rate as defined in the agreement plus an applicable margin respectively. The applicable margin ranges from 2.25% to 3.50% in the case of LIBOR loans and 1.25% to 2.50% in the case of the Base Rate loans, in each case, based on the Company’s consolidated leverage ratio as defined in the Credit Agreement that governs our Credit Facility. The commitment fee and letter of credit fee range from 0.35% to 0.50% and 2.25% to 3.50%, respectively, in each case based on the Company’s consolidated leverage ratio as defined in the credit agreement that governs our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9 Months Ended</t>
        </is>
      </c>
    </row>
    <row r="2">
      <c r="B2" s="2" t="inlineStr">
        <is>
          <t>Sep. 30, 2021</t>
        </is>
      </c>
    </row>
    <row r="3">
      <c r="A3" s="3" t="inlineStr">
        <is>
          <t>Share-based Payment Arrangement, Noncash Expense [Abstract]</t>
        </is>
      </c>
    </row>
    <row r="4">
      <c r="A4" s="4" t="inlineStr">
        <is>
          <t>Stock-Based Compensation and Similar Arrangements</t>
        </is>
      </c>
      <c r="B4" s="4" t="inlineStr">
        <is>
          <t>Stock-Based Compensation and Similar Arrangements The Company provides stock-based compensation to employees and non-employee directors under the Company's 2006 Long-Term Incentive Plan, as amended and restated effective July 27, 2016 (the “Equity Incentive Plan”). The Equity Incentive Plan allows the flexibility to grant or award stock options, stock appreciation rights, restricted stock, unrestricted stock, stock units including restricted stock units and performance awards to eligible persons. The following table reflects the amount of stock-based compensation, for share settled awards, recorded in each financial statement line item for the three months ended September 30, 2021 and 2020 and nine months ended September 30, 2021 and 2020 (in thousands): Three months ended September 30, Nine months ended September 30, 2021 2020 2021 2020 Service expense $ — $ 55 $ — $ 174 General and administrative expense 1,566 1,122 4,225 2,775 Total stock-based compensation $ 1,566 $ 1,177 $ 4,225 $ 2,949 At September 30, 2021 , the Company had 270,962 stock options outstanding with a weighted-average exercise price of $88.03. The Company also had 19,975 unvested restricted stock awards ("RSAs") and 60,243 unvested restricted stock units ("RSUs") outstanding at September 30, 2021 with a weighted-average grant date fair value of $91.08 and $114.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The following table details the computation of basic and diluted earnings per share (in thousands, except share and per share data): Three months ended September 30, Nine months ended September 30, 2021 2020 2021 2020 Numerator: Net income (loss) $ (7,570) $ 38,805 $ 24,943 $ 91,901 Dividends on convertible preferred stock outstanding — — — (1,171) Dividends paid pursuant to the Conversion Agreement — (27) — (817) Consideration paid in excess of preferred cost basis pursuant to the Conversion Agreement — (3,186) — (52,137) Income allocated to participating securities — (246) — (3,213) Net income (loss) available to common stockholders $ (7,570) $ 35,346 $ 24,943 $ 34,563 Continuing operations $ (7,462) $ 35,461 $ 25,175 $ 35,181 Discontinued operations (108) (115) (232) (618) Net income (loss) available to common stockholders $ (7,570) $ 35,346 $ 24,943 $ 34,563 Denominator: Denominator for basic earnings per share -- weighted-average shares 13,993,438 14,026,039 14,102,371 13,367,605 Effect of dilutive securities: Common stock options — 61,312 130,221 15,730 Restricted stock — 46,553 45,739 32,009 Denominator for diluted earnings per share -- adjusted weighted-average shares assumed conversion 13,993,438 14,133,904 14,278,331 13,415,344 Basic earnings (loss) per share: Continuing operations $ (0.53) $ 2.53 $ 1.79 $ 2.63 Discontinued operations (0.01) (0.01) (0.02) (0.05) Basic earnings (loss) per share $ (0.54) $ 2.52 $ 1.77 $ 2.58 Diluted earnings (loss) per share: Continuing operations $ (0.53) $ 2.51 $ 1.76 $ 2.62 Discontinued operations (0.01) (0.01) (0.02) (0.05) Diluted earnings (loss) per share $ (0.54) $ 2.50 $ 1.74 $ 2.57 Income allocated to participating securities is calculated by allocating a portion of net income attributable to ModivCar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Three months ended September 30, Nine months ended September 30, 2021 2020 2021 2020 Stock options to purchase common stock 49,158 3,481 53,550 170,076 Convertible preferred stock — 38,851 — 487,576 Issuer Purchases of Equity Securities On March 8, 2021, the Board of Directors authorized a stock repurchase program under which the Company may repurchase up to $75.0 million in aggregate value of the Company’s Common Stock through December 31, 2021, unless terminated earlier. Through September 30, 2021, 269,407 shares were repurchased under the program for $39.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6506</v>
      </c>
      <c r="C3" s="6" t="n">
        <v>183281</v>
      </c>
    </row>
    <row r="4">
      <c r="A4" s="4" t="inlineStr">
        <is>
          <t>Accounts receivable, net of allowance of $690 and $2,403, respectively</t>
        </is>
      </c>
      <c r="B4" s="5" t="n">
        <v>289230</v>
      </c>
      <c r="C4" s="5" t="n">
        <v>197943</v>
      </c>
    </row>
    <row r="5">
      <c r="A5" s="4" t="inlineStr">
        <is>
          <t>Other receivables</t>
        </is>
      </c>
      <c r="B5" s="5" t="n">
        <v>12934</v>
      </c>
      <c r="C5" s="5" t="n">
        <v>12674</v>
      </c>
    </row>
    <row r="6">
      <c r="A6" s="4" t="inlineStr">
        <is>
          <t>Prepaid expenses and other current assets</t>
        </is>
      </c>
      <c r="B6" s="5" t="n">
        <v>41655</v>
      </c>
      <c r="C6" s="5" t="n">
        <v>31885</v>
      </c>
    </row>
    <row r="7">
      <c r="A7" s="4" t="inlineStr">
        <is>
          <t>Restricted cash</t>
        </is>
      </c>
      <c r="B7" s="5" t="n">
        <v>186</v>
      </c>
      <c r="C7" s="5" t="n">
        <v>75</v>
      </c>
    </row>
    <row r="8">
      <c r="A8" s="4" t="inlineStr">
        <is>
          <t>Current assets of discontinued operations</t>
        </is>
      </c>
      <c r="B8" s="5" t="n">
        <v>141</v>
      </c>
      <c r="C8" s="5" t="n">
        <v>758</v>
      </c>
    </row>
    <row r="9">
      <c r="A9" s="4" t="inlineStr">
        <is>
          <t>Total current assets</t>
        </is>
      </c>
      <c r="B9" s="5" t="n">
        <v>470652</v>
      </c>
      <c r="C9" s="5" t="n">
        <v>426616</v>
      </c>
    </row>
    <row r="10">
      <c r="A10" s="4" t="inlineStr">
        <is>
          <t>Operating lease right-of-use assets</t>
        </is>
      </c>
      <c r="B10" s="5" t="n">
        <v>44077</v>
      </c>
      <c r="C10" s="5" t="n">
        <v>30928</v>
      </c>
    </row>
    <row r="11">
      <c r="A11" s="4" t="inlineStr">
        <is>
          <t>Property and equipment, net</t>
        </is>
      </c>
      <c r="B11" s="5" t="n">
        <v>52538</v>
      </c>
      <c r="C11" s="5" t="n">
        <v>27544</v>
      </c>
    </row>
    <row r="12">
      <c r="A12" s="4" t="inlineStr">
        <is>
          <t>Goodwill</t>
        </is>
      </c>
      <c r="B12" s="5" t="n">
        <v>929986</v>
      </c>
      <c r="C12" s="5" t="n">
        <v>444927</v>
      </c>
    </row>
    <row r="13">
      <c r="A13" s="4" t="inlineStr">
        <is>
          <t>Intangible assets, net</t>
        </is>
      </c>
      <c r="B13" s="5" t="n">
        <v>491997</v>
      </c>
      <c r="C13" s="5" t="n">
        <v>345652</v>
      </c>
    </row>
    <row r="14">
      <c r="A14" s="4" t="inlineStr">
        <is>
          <t>Equity investment</t>
        </is>
      </c>
      <c r="B14" s="5" t="n">
        <v>134353</v>
      </c>
      <c r="C14" s="5" t="n">
        <v>137466</v>
      </c>
    </row>
    <row r="15">
      <c r="A15" s="4" t="inlineStr">
        <is>
          <t>Other assets</t>
        </is>
      </c>
      <c r="B15" s="5" t="n">
        <v>11550</v>
      </c>
      <c r="C15" s="5" t="n">
        <v>12780</v>
      </c>
    </row>
    <row r="16">
      <c r="A16" s="4" t="inlineStr">
        <is>
          <t>Total assets</t>
        </is>
      </c>
      <c r="B16" s="5" t="n">
        <v>2135153</v>
      </c>
      <c r="C16" s="5" t="n">
        <v>1425913</v>
      </c>
    </row>
    <row r="17">
      <c r="A17" s="3" t="inlineStr">
        <is>
          <t>Current liabilities:</t>
        </is>
      </c>
    </row>
    <row r="18">
      <c r="A18" s="4" t="inlineStr">
        <is>
          <t>Accounts payable</t>
        </is>
      </c>
      <c r="B18" s="5" t="n">
        <v>33458</v>
      </c>
      <c r="C18" s="5" t="n">
        <v>8464</v>
      </c>
    </row>
    <row r="19">
      <c r="A19" s="4" t="inlineStr">
        <is>
          <t>Accrued contract payables</t>
        </is>
      </c>
      <c r="B19" s="5" t="n">
        <v>320045</v>
      </c>
      <c r="C19" s="5" t="n">
        <v>101705</v>
      </c>
    </row>
    <row r="20">
      <c r="A20" s="4" t="inlineStr">
        <is>
          <t>Accrued expenses and other current liabilities</t>
        </is>
      </c>
      <c r="B20" s="5" t="n">
        <v>109571</v>
      </c>
      <c r="C20" s="5" t="n">
        <v>117010</v>
      </c>
    </row>
    <row r="21">
      <c r="A21" s="4" t="inlineStr">
        <is>
          <t>Accrued transportation costs</t>
        </is>
      </c>
      <c r="B21" s="5" t="n">
        <v>92028</v>
      </c>
      <c r="C21" s="5" t="n">
        <v>79674</v>
      </c>
    </row>
    <row r="22">
      <c r="A22" s="4" t="inlineStr">
        <is>
          <t>Current portion of operating lease liabilities</t>
        </is>
      </c>
      <c r="B22" s="5" t="n">
        <v>9287</v>
      </c>
      <c r="C22" s="5" t="n">
        <v>8277</v>
      </c>
    </row>
    <row r="23">
      <c r="A23" s="4" t="inlineStr">
        <is>
          <t>Self-funded insurance programs</t>
        </is>
      </c>
      <c r="B23" s="5" t="n">
        <v>7563</v>
      </c>
      <c r="C23" s="5" t="n">
        <v>4727</v>
      </c>
    </row>
    <row r="24">
      <c r="A24" s="4" t="inlineStr">
        <is>
          <t>Deferred revenue</t>
        </is>
      </c>
      <c r="B24" s="5" t="n">
        <v>2488</v>
      </c>
      <c r="C24" s="5" t="n">
        <v>2923</v>
      </c>
    </row>
    <row r="25">
      <c r="A25" s="4" t="inlineStr">
        <is>
          <t>Current liabilities of discontinued operations</t>
        </is>
      </c>
      <c r="B25" s="5" t="n">
        <v>1527</v>
      </c>
      <c r="C25" s="5" t="n">
        <v>1971</v>
      </c>
    </row>
    <row r="26">
      <c r="A26" s="4" t="inlineStr">
        <is>
          <t>Total current liabilities</t>
        </is>
      </c>
      <c r="B26" s="5" t="n">
        <v>575967</v>
      </c>
      <c r="C26" s="5" t="n">
        <v>324751</v>
      </c>
    </row>
    <row r="27">
      <c r="A27" s="4" t="inlineStr">
        <is>
          <t>Long-term debt, net of deferred financing costs of $25,330 and $14,020, respectively</t>
        </is>
      </c>
      <c r="B27" s="5" t="n">
        <v>974669</v>
      </c>
      <c r="C27" s="5" t="n">
        <v>485980</v>
      </c>
    </row>
    <row r="28">
      <c r="A28" s="4" t="inlineStr">
        <is>
          <t>Deferred tax liabilities</t>
        </is>
      </c>
      <c r="B28" s="5" t="n">
        <v>112461</v>
      </c>
      <c r="C28" s="5" t="n">
        <v>92195</v>
      </c>
    </row>
    <row r="29">
      <c r="A29" s="4" t="inlineStr">
        <is>
          <t>Operating lease liabilities, less current portion</t>
        </is>
      </c>
      <c r="B29" s="5" t="n">
        <v>35389</v>
      </c>
      <c r="C29" s="5" t="n">
        <v>23437</v>
      </c>
    </row>
    <row r="30">
      <c r="A30" s="4" t="inlineStr">
        <is>
          <t>Long-term contract payables</t>
        </is>
      </c>
      <c r="B30" s="5" t="n">
        <v>5793</v>
      </c>
      <c r="C30" s="5" t="n">
        <v>72183</v>
      </c>
    </row>
    <row r="31">
      <c r="A31" s="4" t="inlineStr">
        <is>
          <t>Other long-term liabilities</t>
        </is>
      </c>
      <c r="B31" s="5" t="n">
        <v>26887</v>
      </c>
      <c r="C31" s="5" t="n">
        <v>15756</v>
      </c>
    </row>
    <row r="32">
      <c r="A32" s="4" t="inlineStr">
        <is>
          <t>Total liabilities</t>
        </is>
      </c>
      <c r="B32" s="5" t="n">
        <v>1731166</v>
      </c>
      <c r="C32" s="5" t="n">
        <v>1014302</v>
      </c>
    </row>
    <row r="33">
      <c r="A33" s="4" t="inlineStr">
        <is>
          <t>Commitments and contingencies (Note 14)</t>
        </is>
      </c>
      <c r="B33" s="4" t="inlineStr">
        <is>
          <t xml:space="preserve"> </t>
        </is>
      </c>
      <c r="C33" s="4" t="inlineStr">
        <is>
          <t xml:space="preserve"> </t>
        </is>
      </c>
    </row>
    <row r="34">
      <c r="A34" s="3" t="inlineStr">
        <is>
          <t>Stockholders’ equity</t>
        </is>
      </c>
    </row>
    <row r="35">
      <c r="A35" s="4" t="inlineStr">
        <is>
          <t>Common stock: Authorized 40,000,000 shares; $0.001 par value; 19,581,219 and 19,570,598, respectively, issued and outstanding (including treasury shares)</t>
        </is>
      </c>
      <c r="B35" s="5" t="n">
        <v>20</v>
      </c>
      <c r="C35" s="5" t="n">
        <v>20</v>
      </c>
    </row>
    <row r="36">
      <c r="A36" s="4" t="inlineStr">
        <is>
          <t>Additional paid-in capital</t>
        </is>
      </c>
      <c r="B36" s="5" t="n">
        <v>428643</v>
      </c>
      <c r="C36" s="5" t="n">
        <v>421318</v>
      </c>
    </row>
    <row r="37">
      <c r="A37" s="4" t="inlineStr">
        <is>
          <t>Retained earnings</t>
        </is>
      </c>
      <c r="B37" s="5" t="n">
        <v>243356</v>
      </c>
      <c r="C37" s="5" t="n">
        <v>218414</v>
      </c>
    </row>
    <row r="38">
      <c r="A38" s="4" t="inlineStr">
        <is>
          <t>Treasury shares, at cost, 5,561,826 and 5,287,283 shares, respectively</t>
        </is>
      </c>
      <c r="B38" s="5" t="n">
        <v>-268032</v>
      </c>
      <c r="C38" s="5" t="n">
        <v>-228141</v>
      </c>
    </row>
    <row r="39">
      <c r="A39" s="4" t="inlineStr">
        <is>
          <t>Total stockholders’ equity</t>
        </is>
      </c>
      <c r="B39" s="5" t="n">
        <v>403987</v>
      </c>
      <c r="C39" s="5" t="n">
        <v>411611</v>
      </c>
    </row>
    <row r="40">
      <c r="A40" s="4" t="inlineStr">
        <is>
          <t>Total liabilities and stockholders’ equity</t>
        </is>
      </c>
      <c r="B40" s="6" t="n">
        <v>2135153</v>
      </c>
      <c r="C40" s="6" t="n">
        <v>1425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tax rate for continuing operations for the three and nine months ended September 30, 2021 was 34.1% and 24.0% respectively. The effective tax rate for continuing operations for the three and nine months ended September 30, 2020 was 27.0% and 17.6%, respectively. For the nine months ended September 30, 2021, t he effective tax rate was higher th an the U.S. federal statutory rate of 21.0% primarily due to state income taxes and certain non-deductible expenses. For the nine months ended September 30, 2020, the effective tax rate was lower than the U.S. federal statutory rate of 21.0% primarily due to the favorable impact of the CARES Act on the Company’s 2018 U.S. net operating losses ("NOLs"). During 2019, the Company received refunds from the Internal Revenue Service (“IRS”) totaling $30.8 million resulting from the loss on the sale of our workforce development segment ("WD Services segment") in 2018. As a result of the size of the refunds received, in October 2019, the IRS commenced a Joint Committee Review of the refunds. The review was completed in the third quarter of 2021 with no material adjustments being made. The 2017 Tax Reform Act reduced the U.S. corporate income tax rate from 35% to 21% and provided that U.S. NOLs incurred after 2017 could only be carried forward to offset future taxable income. Pursuant to the CARES Act, which was enacted on March 27, 2020, the Company carried its 2018 NOL back five years. As a result, during the nine months ended September 30, 2020, the Company recorded a $27.3 million receivable for the 2018 U.S. NOL carryback, and a $11.0 million tax benefit from the favorable carryback tax rate of 35% compared to a carryforward tax rate of 21%. The Company also recorded an additional income tax payable of $3.5 million for 2019 as a result of the 2018 NOL being carried back instead of carried forward. As of September 30, 2021, the Company has received all of the $27.3 million receivable for the 2018 U.S. NOL carryback. This $27.3 million was also subject to the IRS Joint Committee Review, which was completed in the third quarter of 2021 with no material adjustments being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proceedings In the ordinary course of business, the Company may from time to time be or become involved in various lawsuits. Unless otherwise expressly stated, our management does not expect any ongoing lawsuits involving the Company to have a material impact on the business, liquidity, financial condition, or results of operations of the Company. On August 6, 2020, LogistiCare Solutions, LLC, the Company’s subsidiary now known as ModivCare Solutions, LLC (“ModivCare Solutions”), was served with a putative class action law suit filed against it by Mohamed Farah, the owner of transportation provider Dalmar Transportation, in the Western District of Missouri, seeking to represent all non-employee transportation providers contracted with ModivCare Solutions. The lawsuit alleges claims under the Fair Labor Standards Act of 1938, as amended (the “FLSA”), and the Missouri Minimum Wage Act, and asserts that all transportation providers to ModivCare Solutions in the putative class should be considered ModivCare Solutions’ employees rather than independent contractors. On June 6, 2021, the Court conditionally certified as the putative class all current and former In Network Transportation Providers who, individually or through their companies, were issued 1099 payments from ModivCare Solutions for providing non-emergency medical transportation services for ModivCare Solutions for the previous three years. Notice of the proposed collective class was issued on October 5, 2021, and potential members of the class have until January 3, 2022 to opt-in. ModivCare Solutions believes it will be able to decertify this class action after discovery and in any event intends to defend itself vigorously with respect to this matter, believes that it is and has been in compliance in all material respects with the laws and regulations regarding the characterization of the transportation providers as independent contractors, and does not believe that the ultimate outcome of this matter will have a material adverse effect on the Company’s business, liquidity, financial condition or results of operations. On January 21, 2019, the United States District Court for the Southern District of Ohio unsealed a qui tam complaint, filed in December 2015, against Mobile Care Group, Inc., Mobile Care Group of Ohio, LLC, Mobile Care EMS &amp; Transport, Inc. (collectively, the “Mobile Care Entities”) and ModivCare Solutions by Brandee White, Laura Cunningham, and Jeffery Wisier (the “Relators”) alleging that the Mobile Care Entities and indirectly ModivCare Solutions violated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ere employed by ModivCare Solutions. The federal government has declined to intervene against ModivCare Solutions. ModivCare Solutions filed a motion to dismiss the Complaint on April 22, 2019, but such motion was denied on October 26, 2021. ModivCare Solutions intends to file an interlocutory appeal of this ruling and believes, in any event, that the case will not have a material adverse effect on the Company’s business, liquidity,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Transactions with Related Parties Cash-Settled Awards On an annual basis, the Company grants stock equivalent unit awards (“SEUs”) to Coliseum Capital Management, LLC (“Coliseum”) as compensation for the board of directors’ service of Christopher Shackelton in lieu of the restricted share awards that are given to our other non-employee directors. These SEUs typically have a one-year vesting schedule and are paid out in cash upon vesting based upon the closing price of the Company’s common stock on the date of vesting. On February 10, 2021, the Company granted Coliseum 725 SEUs under this program. In addition, on September 11, 2014, the Company granted 200,000 stock option equivalent units (“SOEUs”) to Coliseum at an exercise price of $43.81 per share that were fully vested. The SOEUs were accounted for as liability awards, with the recorded expense adjustment attributable to the Company’s change in stock price from the previous reporting period. On August 12, 2021, Coliseum exercised all of the SOEUs at a stock price of $182.73 per share for a total cash settlement of $27.8 million. At September 30, 2021, there were no SOEU'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Management has evaluated subsequent events through November 5, 2021, the date which the financial statements were available to be issued. All subsequent events requiring recognition as of September 30, 2021 have been incorporated into these financial statements and there are no subsequent events that require disclosure, other than the updated status on the legal matters, as discussed in Note 14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annual audited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and nine months ended September 30, 2021 are not necessarily indicative of the results that may be expected for the fiscal year ending December 31, 2021. Management has evaluated events and transactions that occurred after the balance sheet date and through the date these unaudited condensed consolidated financial statements were filed with the SEC and considered the effect of such events in the preparation of these condensed consolidated financial statements. The condensed consolidated balance sheet at December 31, 2020 included in this Form 10-Q has been derived from audited financial statements at that date, but does not include all the information and footnotes required by GAAP for annual audited financial statements. The unaudited condensed consolidated financial statements contained herein should be read in conjunction with the audited financial statements and notes included in the Company’s Annual Report on Form 10-K for the year ended December 31, 2020.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7, Equity Investment , for further inform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t>
        </is>
      </c>
    </row>
    <row r="6">
      <c r="A6" s="4" t="inlineStr">
        <is>
          <t>Recent Accounting Pronouncements</t>
        </is>
      </c>
      <c r="B6" s="4" t="inlineStr">
        <is>
          <t>Recent Accounting Pronouncements The Company adopted the following accounting pronouncements during the nine months ended September 30, 2021: In January 2020, the FASB issued ASU 2020-01, Clarifying the Interactions Between Topic 321, Topic 323, and Topic 81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There was no material impact to the financial statements from the adoption of this ASU. In December 2019, the FASB issued ASU 2019-12, Income Taxes (Topic 740): Simplifying the Accounting for Income Taxes ("ASU 2019-12"). The ASU removes certain exceptions to the general principles in ASC 740, Income Taxes , and also clarifies and amends existing guidance to reduce complexity in accounting for income taxes. The ASU is effective for fiscal years beginning after December 15, 2020, including interim periods within that fiscal year, with early adoption permitted. There was no material impact to the financial statements from the adoption of this ASU. Recent accounting pronouncements that the Company has yet to adopt are as follows: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 Company is currently evaluating the impact ASU 2020-04 will have on its consolidated financial statements or disclosures; however, does not expect the adoption to have a material impact. In August 2020, the FASB issued ASU 2020-06, Debt—Debt with Conversion and Other Options (Subtopic 470-20) and Derivatives and Hedging— Contracts in Entity’s Own Equity (Subtopic 815-40) ("ASU 2020-06") which addresses the complexity associated with applying GAAP for certain financial instruments with characteristics of liabilities and equity. The update limits the accounting models for convertible instruments resulting in fewer embedded conversion features being separately recognized from the host contract. Specifically, ASU 2020-06 removes from GAAP the separation models for convertible debt with a cash conversion feature and convertible instruments with a beneficial conversion feature. As a result, after adopting the ASU’s guidance, entities will not separately present an embedded conversion feature in such debt within equity. ASU 2020-06 is effective for public business entities for fiscal years beginning after December 15, 2021, including interim periods therein. The Company is currently evaluating the impact ASU 2020-06 will have on its consolidated financial statements or disclosures; however, does not expect the adoption to have a material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The following is a preliminary estimate, based on certain preliminary items noted in the table below, of the allocation of the consideration transferred to acquired identifiable assets and assumed liabilities, net of cash acquired, as of the acquisition date of November 18, 2020 (in thousands): Cash $ 21,182 Accounts receivable (1) 69,882 Prepaid expenses and other (2) 9,688 Property and equipment (3) 1,640 Intangible assets (4) 264,770 Operating right of use asset (5) 10,285 Goodwill (6) 317,085 Other assets (7) 628 Accounts payable and accrued liabilities (7) (46,073) Accrued expense (7) (2,564) Deferred revenue (7) (2,871) Deferred acquisition payments (8) (4,046) Deferred acquisition note payable (7) (1,050) Operating lease liabilities (5) (10,285) Deferred tax liabilities (9) (58,452) Total of assets acquired and liabilities assumed $ 569,819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1) Management has valued accounts receivable based on the estimated future collectability of the receivables portfolio. This estimate is preliminary as the Company's evaluation of the collectability of receivables is ongoing. (2) Given the short-term nature of the balance of prepaid expenses carrying value represents the fair value. (3) The acquired property and equipment consists primarily of leasehold improvements, furniture and fixtures, and vehicles. The fair value of the property and equipment was determined based upon the best and highest use of the property with final values determined using cost and comparable sales methods. (4) The allocation of consideration exchanged to intangible assets acquired is as follows (in thousands): Type Useful Life Value Payor network Amortizable 15 years $ 221,000 Trademarks and trade names Amortizable 10 years 43,000 Licenses Not Amortizable Indefinite 770 $ 264,770 The Company valued trademarks and trade names utilizing the relief of royalty method and payor network utilizing the multi-period excess earnings method, a form of the income approach. This assessment is preliminary and will be finalized in the fourth quarter of 2021. (5) The fair value of the operating lease liability and corresponding right-of-use asset (current and long-term) were recorded at $11.7 million based on market rates available to the Company during our preliminary purchase price allocation. This assessment has since been updated through the implementation of ASC 842 at the Personal Care segment as of September 30, 2021, and the related balances have been updated to $10.3 million. This assessment remains preliminary as of the date of our filing and will be finalized with final purchase accounting in the fourth quarter of 2021. (6) The acquisition preliminarily resulted in $309.7 million of goodwill as a result of expected synergies due to value-based care and solutions being provided to similar patient populations that partner with many of the same payor groups. In the second quarter of 2021 a closing cash adjustment of $3.5 million was paid to OEP AM and in the third quarter of 2021 other assets acquired were adjusted down by $3.9 million which, along with other immaterial adjustments, increased the goodwill related to this transaction to $317.1 million. This assessment is preliminary and purchase accounting will be finalized in the fourth quarter of 2021. None of the acquired goodwill is deductible for tax purposes. (7) Accounts payable as well as certain other current and non-current assets and liabilities are stated at fair value as of the acquisition date. (8) Deferred acquisition payments are associated with historical acquisitions by Simplura. (9) Net deferred tax liabilities represent the expected future tax consequences of temporary differences between the fair values of the assets acquired and liabilities assumed and their tax bases. See Note 13, Income Taxes , for additional discussion of the Company’s combined income tax position subsequent to the acquisition. Cash $ 11,963 Accounts receivable (1) 12,253 Prepaid expenses and other (2) 653 Property and equipment (3) 3,206 Inventories (4) 145 Intangibles (5) 75,900 Goodwill (6) 248,518 Other assets (7) 226 Accounts payable and accrued liabilities (8) (5,347) Accrued expense (8) (871) Other liabilities (8) (80) Deferred tax liabilities (9) (2,275) Total of assets acquired and liabilities assumed $ 344,291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Given the short-term nature of the balance of prepaid expenses carrying value represents the fair value. (3) The acquired property and equipment consists primarily of capitalized software, construction in progress, and computer equipment. This estimate is preliminary as the Company's evaluation of the fair value of property and equipment is ongoing. (4) Inventories are stated at fair value as of the acquisition date. (5) The allocation of consideration exchanged to intangible assets acquired is as follows (in thousands): Type Useful Life Value Payor network Amortizable 9 years $ 68,300 Trade name Amortizable 8 years 7,600 $ 75,900 The intangible valuation amounts disclosed in the table above represent a preliminary estimate, as of the acquisition date of September 14, 2021. Final purchase accounting is expected to be finalized by the third quarter of 2022. (6) The acquisition preliminarily resulted in $248.5 million of goodwill as a result of expected synergies due to future customers driven by expansion into different markets, an increase in market share, and a growing demographic that will need VRI's monitoring products. Purchase accounting will be finalized in the third quarter of 2022. All of the acquired goodwill is deductible for tax purposes. Goodwill allocation to reporting units is not completed as of the date of the financial statements, September 30, 2021. (7) Included in Other assets are security deposits with a value of $0.2 million. (8) Accounts payable as well as certain other current and non-current assets and liabilities are stated at fair value as of the acquisition date. (9) Net deferred tax liabilities represent the expected future tax consequences of temporary differences between the fair values of the assets acquired and liabilities assumed and their tax bases. See Note 13, Income Taxes , for additional discussion of the Company’s combined income tax position subsequent to the acquisition. The Company has not yet obtained and assessed all relevant historical financial information needed to perform the valuation and has not completed the final valuations of certain assets and liabilities. As such, the following is a preliminary estimate, based on certain preliminary items noted in the table below, of the allocation of the consideration transferred to acquired identifiable assets and assumed liabilities, net of cash acquired, as of the acquisition date of September 22, 2021 (in thousands): Cash $ 2,922 Accounts receivable (1) 6,849 Inventory (2) 1,684 Prepaid expenses and other (3) 284 Property and equipment (4) 16,775 Intangible assets (5) 85,800 Goodwill (6) 228,884 Other assets (7) 217 Accounts payable and accrued liabilities (8) (1,890) Accrued expense (8) (2,481) Deferred revenue (8) (66) Deferred tax liabilities (8) (21,285) Total of assets acquired and liabilities assumed $ 317,693 The acquisition method of accounting incorporates fair value measurements that can be highly subjective, and it is possible the application of reasonable judgment could develop different assumptions resulting in a range of alternative estimates using the same facts and circumstances. Upon finalization of the preliminary items noted below there may be related adjustments to certain of such items and to goodwill and income taxes. All items are expected to be finalized by the third quarter of 2022. (1) Management has valued accounts receivable based on the estimated future collectability of the receivables portfolio. This estimate is preliminary as the Company's evaluation of the collectability of receivables is ongoing. (2) Inventory is stated at fair value as of the acquisition date. (3) Given the short-term nature of the balance of prepaid expenses carrying value represents the fair value. (4) The acquired property and equipment consists primarily of monitoring equipment, buildings, and vitals equipment. This estimate is preliminary as the Company's evaluation of the fair value of property and equipment is ongoing. (5) The allocation of consideration exchanged to intangible assets acquired is as follows (in thousands): Type Useful Life Value Payor network Amortizable 9 years $ 70,700 Trade name Amortizable 8 years 13,300 Internally developed software Amortizable 7 years 1,800 $ 85,800 The intangible valuation amounts disclosed in the table above represent a preliminary estimate, as of the acquisition date of September 22, 2021. Final purchase accounting is expected to be finalized by the third quarter of 2022. (6) The acquisition preliminarily resulted in $228.9 million of goodwill as a result of expected synergies due to future customers driven by expansion into different markets and an increase in market share. Purchase accounting will be finalized in the third quarter of 2022. The amount of goodwill deductible for tax purposes has yet to be determined. Goodwill allocation to reporting units is not completed as of the date of the financial statements, September 30, 2021. (7) Included in other assets are other receivables and employees advances with a value of approximately $0.2 million. (8) Accounts payable as well as certain other current and non-current liabilities are stated at fair value as of the acquisition date. Net deferred tax liabilities represent the expected future tax consequences of temporary differences between the fair values of the assets acquired and liabilities assumed and their tax bases. See Note 13, Income Taxes , for additional discussion of the Company’s combined income tax position subsequent to the acquisition.</t>
        </is>
      </c>
    </row>
    <row r="5">
      <c r="A5" s="4" t="inlineStr">
        <is>
          <t>Finite-Lived and Indefinite-Lived Intangible Assets Acquired as Part of Business Combination</t>
        </is>
      </c>
      <c r="B5" s="4" t="inlineStr">
        <is>
          <t xml:space="preserve">The allocation of consideration exchanged to intangible assets acquired is as follows (in thousands): Type Useful Life Value Payor network Amortizable 15 years $ 221,000 Trademarks and trade names Amortizable 10 years 43,000 Licenses Not Amortizable Indefinite 770 $ 264,770 Type Useful Life Value Payor network Amortizable 9 years $ 68,300 Trade name Amortizable 8 years 7,600 $ 75,900 Type Useful Life Value Payor network Amortizable 9 years $ 70,700 Trade name Amortizable 8 years 13,300 Internally developed software Amortizable 7 years 1,800 $ 85,800 The fair value allocation of the net consideration is as follows (in thousands, except useful lives): Type Useful Life Value Payor relationships Amortizable 6 years $ 75,514 Trade names and trademarks Amortizable 3 years 2,151 $ 77,665 The fair value allocation of the net consideration is as follows (in thousands, except useful lives): Type Useful Life Value Transportation management software Amortizable 10 years $ 12,328 Assembled workforce Amortizable 10 years 135 $ 12,463 </t>
        </is>
      </c>
    </row>
    <row r="6">
      <c r="A6" s="4" t="inlineStr">
        <is>
          <t>Business Acquisition, Pro Forma Information</t>
        </is>
      </c>
      <c r="B6" s="4" t="inlineStr">
        <is>
          <t>Three months ended September 30, Nine months ended September 30, 2021 2020 2021 2020 Pro forma: Revenue $ 547,965 $ 489,104 $ 1,603,015 $ 1,475,668 Income (loss) from continuing operations, net (13,678) 30,043 11,568 (4,417) Diluted earnings (loss) per share $ (0.98) $ 2.13 $ 0.81 $ (0.33)</t>
        </is>
      </c>
    </row>
    <row r="7">
      <c r="A7" s="4" t="inlineStr">
        <is>
          <t>Schedule of Business Acquisitions, by Acquisition</t>
        </is>
      </c>
      <c r="B7" s="4" t="inlineStr">
        <is>
          <t xml:space="preserve">The consideration paid for the acquisition is as follows (in thousands): Value Consideration paid $ 80,000 Transaction costs 774 Restricted cash received (3,109) Net consideration $ 77,665 The consideration paid for the acquisition is as follows (in thousands): Value Consideration paid $ 12,000 Transaction costs 463 Net consideration $ 12,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Financial Information Attributable to the Company's Business Segments</t>
        </is>
      </c>
      <c r="B4" s="4" t="inlineStr">
        <is>
          <t xml:space="preserve">The following tables set forth certain financial information from continuing operations attributable to the Company’s business segments (in thousands): Three months ended September 30, 2021 NEMT Personal Care RPM Matrix Investment Total Service revenue, net $ 372,992 $ 118,503 $ 1,564 $ — $ 493,059 Grant income (1) — — — — — Service expense 304,398 94,107 767 — 399,272 General and administrative expense (2) 52,118 15,720 216 — 68,054 Depreciation and amortization 7,496 4,912 200 — 12,608 Operating income $ 8,980 $ 3,764 $ 381 $ — $ 13,125 Equity in net income (loss) of investee $ — $ — $ — $ (6,748) $ (6,748) Equity investment $ — $ — $ — $ 134,353 $ 134,353 Goodwill $ 135,216 $ 565,886 $ 228,884 $ — $ 929,986 Total assets (continuing operations) $ 619,637 $ 1,037,886 $ 343,277 $ 134,353 $ 2,135,153 Nine months ended September 30, 2021 NEMT Personal Care RPM Matrix Investment Total Service revenue, net $ 1,081,168 $ 338,385 $ 1,564 $ — $ 1,421,117 Grant income (1) — 3,500 — — 3,500 Service expense 869,470 268,933 767 — 1,139,170 General and administrative expense (2) 133,706 45,349 216 — 179,271 Depreciation and amortization 21,744 14,723 200 — 36,667 Operating income $ 56,248 $ 12,880 $ 381 $ — $ 69,509 Equity in net income (loss) of investee $ — $ — $ — $ (1,978) $ (1,978) Equity investment $ — $ — $ — $ 134,353 $ 134,353 Goodwill $ 135,216 $ 565,886 $ 228,884 $ — $ 929,986 Total assets (continuing operations) $ 619,637 $ 1,037,886 $ 343,277 $ 134,353 $ 2,135,153 (1) Grant income for the Personal Care segment includes $3.5 million of provider relief funds received under the CARES Act. These funds are intended to support healthcare providers by reimbursing them for expenses incurred, or revenue lost, as a result of the COVID-19 pandemic. See Note 2, Significant Accounting Policies and Recent Accounting Pronouncements. (2) General and administrative expense for the NEMT segment includes $1.4 million and $3.4 million of costs related to the development of the nutritional meal delivery business offering for the three and nine months ended September 30, 2021, respectively. As this line of business has not yet commenced, and there is no discrete financial information available related to it, it is not considered a separate reportable segment at this time. Three months ended September 30, 2020 NEMT Matrix Investment Total Service revenue, net $ 320,619 $ — $ 320,619 Service expense 235,543 — 235,543 General and administrative expense 34,441 — 34,441 Depreciation and amortization 7,301 — 7,301 Operating income $ 43,334 $ — $ 43,334 Equity in net income of investee $ — $ 10,325 $ 10,325 Nine months ended September 30, 2020 NEMT Matrix Investment Total Service revenue, net $ 970,166 $ — $ 970,166 Service expense 764,310 — 764,310 General and administrative expense 86,435 — 86,435 Depreciation and amortization 17,199 — 17,199 Operating income $ 102,222 $ — $ 102,222 Equity in net income of investee $ — $ 12,200 $ 12,200 December 31, 2020 NEMT Personal Care Matrix Investment Total Equity investment $ — $ — $ 137,466 $ 137,466 Goodwill $ 135,216 $ 309,711 $ — $ 444,927 Total assets (continuing operations) $ 594,952 $ 693,495 $ 137,466 $ 1,425,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ree months ended September 30, 2021 Three months ended September 30, 2020 Nine months ended September 30, 2021 Nine months ended September 30, 2020 NEMT Capitated Contracts $ 287,768 $ 277,908 $ 854,269 $ 832,490 NEMT FFS Contracts 85,224 42,711 226,899 137,676 Total NEMT Segment Revenue 372,992 320,619 1,081,168 970,166 Personal Care FFS Contracts 118,503 — 338,385 — RPM Service Contracts 1,564 — 1,564 — Total service revenue, net $ 493,059 $ 320,619 $ 1,421,117 $ 970,166 Three months ended September 30, 2021 Three months ended September 30, 2020 Nine months ended September 30, 2021 Nine months ended September 30, 2020 State Medicaid contracts $ 204,403 $ 154,318 $ 615,154 $ 486,971 Managed Medicaid contracts 237,399 141,365 659,506 407,723 Managed Medicare contracts 44,074 24,936 125,571 75,472 Private pay and other contracts 7,183 — 20,886 — Total service revenue, net $ 493,059 $ 320,619 $ 1,421,117 $ 970,166 </t>
        </is>
      </c>
    </row>
    <row r="5">
      <c r="A5" s="4" t="inlineStr">
        <is>
          <t>Schedule of Accounts Receivable</t>
        </is>
      </c>
      <c r="B5" s="4" t="inlineStr">
        <is>
          <t>The following table provides information about accounts receivable, net (in thousands): September 30, 2021 December 31, 2020 Accounts receivable $ 269,391 $ 164,622 Reconciliation contracts receivable (1) 20,529 35,724 Allowance for doubtful accounts (690) (2,403) Accounts receivable, net $ 289,230 $ 197,943 (1) Reconciliation contracts receivable, primarily represent underpayments and receivables on certain contracts with reconciliation and risk corridor provisions. See the contract payables and receivables rollforward below.</t>
        </is>
      </c>
    </row>
    <row r="6">
      <c r="A6" s="4" t="inlineStr">
        <is>
          <t>Other Account Liabilities</t>
        </is>
      </c>
      <c r="B6" s="4" t="inlineStr">
        <is>
          <t xml:space="preserve">The following table provides information about other revenue related accounts included on the accompanying condensed consolidated balance sheets (in thousands): September 30, 2021 December 31, 2020 Accrued contract payables (1) $ 320,045 $ 101,705 Long-term contract payables (2) $ 5,793 $ 72,183 Deferred revenue, current $ 2,488 $ 2,923 (1) Accrued contract payables primarily represent overpayments and liability reserves on certain risk corridor, profit rebate and reconciliation contracts due to lower activity as a result of COVID-19. (2) Long-term contract payables primarily represent liability reserves on certain risk corridor, profit rebate and reconciliation contracts due to lower activity as a result of COVID-19 that may be repaid in greater than 12 months. The following table provides a summary rollforward of total contract payables and receivables as reported within the condensed consolidated balance sheets (in thousands): December 31, 2020 Additional Amounts Recorded Amounts Paid or Settled September 30, 2021 Reconciliation contract payables $ 33,330 $ 34,912 $ (20,549) $ 47,693 Profit rebate/corridor contract payables 123,239 137,003 (47) 260,195 Overpayments and other cash items 17,319 13,366 (12,735) 17,950 Total contract payables $ 173,888 $ 185,281 $ (33,331) $ 325,838 Reconciliation contract receivables $ 35,580 $ 9,984 $ (25,140) $ 20,424 Corridor contract receivables 144 (39) — 105 Total contract receivables $ 35,724 $ 9,945 $ (25,140) $ 20,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Cash Equivalents, Restricted Cash and Restricted Cash Equivalents [Abstract]</t>
        </is>
      </c>
    </row>
    <row r="4">
      <c r="A4" s="4" t="inlineStr">
        <is>
          <t>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September 30, 2021 2020 Cash and cash equivalents $ 126,506 $ 183,277 Restricted cash, current 186 3,182 Current assets of discontinued operations — 357 Cash, cash equivalents and restricted cash $ 126,692 $ 186,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9 Months Ended</t>
        </is>
      </c>
    </row>
    <row r="2">
      <c r="B2" s="2" t="inlineStr">
        <is>
          <t>Sep. 30, 2021</t>
        </is>
      </c>
    </row>
    <row r="3">
      <c r="A3" s="3" t="inlineStr">
        <is>
          <t>Equity Method Investment, Summarized Financial Information [Abstract]</t>
        </is>
      </c>
    </row>
    <row r="4">
      <c r="A4" s="4" t="inlineStr">
        <is>
          <t>Income Statement and Balance Sheet Disclosure</t>
        </is>
      </c>
      <c r="B4" s="4" t="inlineStr">
        <is>
          <t xml:space="preserve">Summary financial information for Matrix on a standalone basis is as follows (in thousands): September 30, 2021 December 31, 2020 Current assets $ 127,994 $ 143,110 Long-term assets $ 596,562 $ 619,642 Current liabilities $ 60,835 $ 81,920 Long-term liabilities $ 339,699 $ 351,036 Three months ended September 30, 2021 Three months ended September 30, 2020 Revenue $ 78,458 $ 140,728 Operating income (loss) $ (16,833) $ 35,489 Net income (loss) $ (15,627) $ 21,382 Nine months ended September 30, 2021 Nine months ended September 30, 2020 Revenue $ 316,830 $ 292,699 Operating income $ 3,324 $ 49,074 Net income (loss) $ (7,143) $ 23,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690</v>
      </c>
      <c r="C3" s="6" t="n">
        <v>2403</v>
      </c>
    </row>
    <row r="4">
      <c r="A4" s="4" t="inlineStr">
        <is>
          <t>Deferred financing costs on credit facility</t>
        </is>
      </c>
      <c r="B4" s="6" t="n">
        <v>25330</v>
      </c>
      <c r="C4" s="6" t="n">
        <v>14020</v>
      </c>
    </row>
    <row r="5">
      <c r="A5" s="4" t="inlineStr">
        <is>
          <t>Common stock, shares authorized</t>
        </is>
      </c>
      <c r="B5" s="5" t="n">
        <v>40000000</v>
      </c>
      <c r="C5" s="5" t="n">
        <v>40000000</v>
      </c>
    </row>
    <row r="6">
      <c r="A6" s="4" t="inlineStr">
        <is>
          <t>Common stock, par (in USD per share)</t>
        </is>
      </c>
      <c r="B6" s="7" t="n">
        <v>0.001</v>
      </c>
      <c r="C6" s="7" t="n">
        <v>0.001</v>
      </c>
    </row>
    <row r="7">
      <c r="A7" s="4" t="inlineStr">
        <is>
          <t>Common stock, shares, issued</t>
        </is>
      </c>
      <c r="B7" s="5" t="n">
        <v>19581219</v>
      </c>
      <c r="C7" s="5" t="n">
        <v>19570598</v>
      </c>
    </row>
    <row r="8">
      <c r="A8" s="4" t="inlineStr">
        <is>
          <t>Common stock, shares, outstanding</t>
        </is>
      </c>
      <c r="B8" s="5" t="n">
        <v>19581219</v>
      </c>
      <c r="C8" s="5" t="n">
        <v>19570598</v>
      </c>
    </row>
    <row r="9">
      <c r="A9" s="4" t="inlineStr">
        <is>
          <t>Treasury stock, shares</t>
        </is>
      </c>
      <c r="B9" s="5" t="n">
        <v>5561826</v>
      </c>
      <c r="C9" s="5" t="n">
        <v>5287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Prepaid expenses and other current assets consisted of the following (in thousands): September 30, 2021 December 31, 2020 Prepaid income taxes $ 13,499 $ 14,633 Prepaid insurance 12,519 7,577 Deferred financing costs on credit facility 2,452 — Inventory 1,733 — Prepaid rent 260 1,196 Other prepaid expenses 11,192 8,479 Total prepaid expenses and other current assets $ 41,655 $ 31,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and other current liabilities consisted of the following (in thousands): September 30, 2021 December 31, 2020 Accrued compensation and related liabilities (1) $ 57,461 $ 57,201 Accrued interest 13,735 4,927 Deferred operating expenses 10,375 8,018 Union pension obligations 9,073 6,632 Accrued legal fees 4,862 3,228 Deferred acquisition payments 3,978 3,978 Accrued cash settled stock-based compensation 163 19,376 Other 9,924 13,650 Total accrued expenses and other current liabilities $ 109,571 $ 117,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bt Instrument Redemption</t>
        </is>
      </c>
      <c r="B4" s="4" t="inlineStr">
        <is>
          <t>On or after November 15, 2022, the Company may redeem all or a part of the Senior Notes due 2025 upon not less than ten days’ nor more than 60 days’ notice, at the redemption prices (expressed as percentages of principal amount) set forth below plus accrued and unpaid interest, if any, on the Senior Notes due 2025 redeemed, to, but excluding, the applicable redemption date, if redeemed during the 12-month period beginning on November 15 of the years indicated below: Year Percentage 2022 102.938% 2023 101.469% 2024 and thereafter 100.000% The Company may also redeem the Senior Notes due 2029, in whole or in part, at any time prior to October 1, 2024, at a price equal to 100% of the principal amount of the notes redeemed, plus accrued and unpaid interest, if any, to, but excluding, the date of redemption plus a “make-whole” premium set forth in the Indenture. In addition, the Company may redeem up to 40% of the Senior Notes due 2029 prior to October 1, 2024, at a redemption price of 105.000% of the principal amount, plus accrued and unpaid interest, if any, to, but excluding, the date of redemption, with the proceeds of certain equity offerings, subject to certain conditions as specified in the Indenture Agreement. On or after October 1, 2024, the Company may redeem all or a part of the Senior Notes due 2029 upon not less than ten nor more than 60 days’ notice, at the redemption prices (expressed as percentages of principal amount) set forth below plus accrued and unpaid interest, if any, on the Notes redeemed, to, but excluding, the applicable redemption date, if redeemed during the 12-month period beginning on October 1 of the years indicated below: Year Percentage 2024 102.500% 2025 101.250% 2026 and thereafter 1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 (Tables)</t>
        </is>
      </c>
      <c r="B1" s="2" t="inlineStr">
        <is>
          <t>9 Months Ended</t>
        </is>
      </c>
    </row>
    <row r="2">
      <c r="B2" s="2" t="inlineStr">
        <is>
          <t>Sep. 30, 2021</t>
        </is>
      </c>
    </row>
    <row r="3">
      <c r="A3" s="3" t="inlineStr">
        <is>
          <t>Share-based Payment Arrangement, Noncash Expense [Abstract]</t>
        </is>
      </c>
    </row>
    <row r="4">
      <c r="A4" s="4" t="inlineStr">
        <is>
          <t>Disclosure of Stock-based Compensation by Line Item</t>
        </is>
      </c>
      <c r="B4" s="4" t="inlineStr">
        <is>
          <t xml:space="preserve">The following table reflects the amount of stock-based compensation, for share settled awards, recorded in each financial statement line item for the three months ended September 30, 2021 and 2020 and nine months ended September 30, 2021 and 2020 (in thousands): Three months ended September 30, Nine months ended September 30, 2021 2020 2021 2020 Service expense $ — $ 55 $ — $ 174 General and administrative expense 1,566 1,122 4,225 2,775 Total stock-based compensation $ 1,566 $ 1,177 $ 4,225 $ 2,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Loss) Per Share</t>
        </is>
      </c>
      <c r="B4" s="4" t="inlineStr">
        <is>
          <t xml:space="preserve">The following table details the computation of basic and diluted earnings per share (in thousands, except share and per share data): Three months ended September 30, Nine months ended September 30, 2021 2020 2021 2020 Numerator: Net income (loss) $ (7,570) $ 38,805 $ 24,943 $ 91,901 Dividends on convertible preferred stock outstanding — — — (1,171) Dividends paid pursuant to the Conversion Agreement — (27) — (817) Consideration paid in excess of preferred cost basis pursuant to the Conversion Agreement — (3,186) — (52,137) Income allocated to participating securities — (246) — (3,213) Net income (loss) available to common stockholders $ (7,570) $ 35,346 $ 24,943 $ 34,563 Continuing operations $ (7,462) $ 35,461 $ 25,175 $ 35,181 Discontinued operations (108) (115) (232) (618) Net income (loss) available to common stockholders $ (7,570) $ 35,346 $ 24,943 $ 34,563 Denominator: Denominator for basic earnings per share -- weighted-average shares 13,993,438 14,026,039 14,102,371 13,367,605 Effect of dilutive securities: Common stock options — 61,312 130,221 15,730 Restricted stock — 46,553 45,739 32,009 Denominator for diluted earnings per share -- adjusted weighted-average shares assumed conversion 13,993,438 14,133,904 14,278,331 13,415,344 Basic earnings (loss) per share: Continuing operations $ (0.53) $ 2.53 $ 1.79 $ 2.63 Discontinued operations (0.01) (0.01) (0.02) (0.05) Basic earnings (loss) per share $ (0.54) $ 2.52 $ 1.77 $ 2.58 Diluted earnings (loss) per share: Continuing operations $ (0.53) $ 2.51 $ 1.76 $ 2.62 Discontinued operations (0.01) (0.01) (0.02) (0.05) Diluted earnings (loss) per share $ (0.54) $ 2.50 $ 1.74 $ 2.57 </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Three months ended September 30, Nine months ended September 30, 2021 2020 2021 2020 Stock options to purchase common stock 49,158 3,481 53,550 170,076 Convertible preferred stock — 38,851 — 487,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Sep. 30, 2021</t>
        </is>
      </c>
    </row>
    <row r="2">
      <c r="A2" s="4" t="inlineStr">
        <is>
          <t>Matrix Investment</t>
        </is>
      </c>
    </row>
    <row r="3">
      <c r="A3" s="3" t="inlineStr">
        <is>
          <t>Consolidation, Less than Wholly Owned Subsidiary, Parent Ownership Interest, Effects of Changes, Net [Line Items]</t>
        </is>
      </c>
    </row>
    <row r="4">
      <c r="A4" s="4" t="inlineStr">
        <is>
          <t>Equity method investment, ownership percentage</t>
        </is>
      </c>
      <c r="B4" s="4" t="inlineStr">
        <is>
          <t>43.6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nd Recent Accounting Pronounc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Grant income</t>
        </is>
      </c>
      <c r="B4" s="6" t="n">
        <v>0</v>
      </c>
      <c r="C4" s="6" t="n">
        <v>0</v>
      </c>
      <c r="D4" s="6" t="n">
        <v>3500</v>
      </c>
      <c r="E4" s="6" t="n">
        <v>0</v>
      </c>
    </row>
    <row r="5">
      <c r="A5" s="4" t="inlineStr">
        <is>
          <t>Accrued cash benefit, due from deferral of payroll taxes</t>
        </is>
      </c>
      <c r="B5" s="6" t="n">
        <v>20800</v>
      </c>
      <c r="D5" s="6" t="n">
        <v>20800</v>
      </c>
    </row>
    <row r="6">
      <c r="A6" s="4" t="inlineStr">
        <is>
          <t>Accrued cash benefit, percent due In year one</t>
        </is>
      </c>
      <c r="B6" s="4" t="inlineStr">
        <is>
          <t>50.00%</t>
        </is>
      </c>
      <c r="D6" s="4" t="inlineStr">
        <is>
          <t>50.00%</t>
        </is>
      </c>
    </row>
    <row r="7">
      <c r="A7" s="4" t="inlineStr">
        <is>
          <t>Accrued cash benefit, percent due in year two</t>
        </is>
      </c>
      <c r="B7" s="4" t="inlineStr">
        <is>
          <t>50.00%</t>
        </is>
      </c>
      <c r="D7" s="4" t="inlineStr">
        <is>
          <t>50.00%</t>
        </is>
      </c>
    </row>
    <row r="8">
      <c r="A8" s="4" t="inlineStr">
        <is>
          <t>Accrued Liabilities</t>
        </is>
      </c>
    </row>
    <row r="9">
      <c r="A9" s="3" t="inlineStr">
        <is>
          <t>Disaggregation of Revenue [Line Items]</t>
        </is>
      </c>
    </row>
    <row r="10">
      <c r="A10" s="4" t="inlineStr">
        <is>
          <t>Accrued cash benefit, due from deferral of payroll taxes</t>
        </is>
      </c>
      <c r="B10" s="6" t="n">
        <v>10400</v>
      </c>
      <c r="D10" s="6" t="n">
        <v>10400</v>
      </c>
    </row>
    <row r="11">
      <c r="A11" s="4" t="inlineStr">
        <is>
          <t>Other Noncurrent Liabilities</t>
        </is>
      </c>
    </row>
    <row r="12">
      <c r="A12" s="3" t="inlineStr">
        <is>
          <t>Disaggregation of Revenue [Line Items]</t>
        </is>
      </c>
    </row>
    <row r="13">
      <c r="A13" s="4" t="inlineStr">
        <is>
          <t>Accrued cash benefit, due from deferral of payroll taxes</t>
        </is>
      </c>
      <c r="B13" s="6" t="n">
        <v>10400</v>
      </c>
      <c r="D13" s="5" t="n">
        <v>10400</v>
      </c>
    </row>
    <row r="14">
      <c r="A14" s="4" t="inlineStr">
        <is>
          <t>Grant income</t>
        </is>
      </c>
    </row>
    <row r="15">
      <c r="A15" s="3" t="inlineStr">
        <is>
          <t>Disaggregation of Revenue [Line Items]</t>
        </is>
      </c>
    </row>
    <row r="16">
      <c r="A16" s="4" t="inlineStr">
        <is>
          <t>Grant income</t>
        </is>
      </c>
      <c r="D16" s="6" t="n">
        <v>3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2" customWidth="1" min="5" max="5"/>
    <col width="20" customWidth="1" min="6" max="6"/>
    <col width="21" customWidth="1" min="7" max="7"/>
    <col width="21" customWidth="1" min="8" max="8"/>
    <col width="21" customWidth="1" min="9" max="9"/>
    <col width="21" customWidth="1" min="10" max="10"/>
    <col width="21" customWidth="1" min="11" max="11"/>
  </cols>
  <sheetData>
    <row r="1">
      <c r="A1" s="1" t="inlineStr">
        <is>
          <t>Acquisitions (Details) $ in Thousands</t>
        </is>
      </c>
      <c r="B1" s="2" t="inlineStr">
        <is>
          <t>Sep. 22, 2021USD ($)</t>
        </is>
      </c>
      <c r="C1" s="2" t="inlineStr">
        <is>
          <t>Sep. 14, 2021USD ($)</t>
        </is>
      </c>
      <c r="D1" s="2" t="inlineStr">
        <is>
          <t>May 06, 2021USD ($)</t>
        </is>
      </c>
      <c r="E1" s="2" t="inlineStr">
        <is>
          <t>Nov. 18, 2020USD ($)statebranch</t>
        </is>
      </c>
      <c r="F1" s="2" t="inlineStr">
        <is>
          <t>May 06, 2020USD ($)</t>
        </is>
      </c>
      <c r="G1" s="2" t="inlineStr">
        <is>
          <t>Sep. 30, 2021USD ($)</t>
        </is>
      </c>
      <c r="H1" s="2" t="inlineStr">
        <is>
          <t>Sep. 30, 2020USD ($)</t>
        </is>
      </c>
      <c r="I1" s="2" t="inlineStr">
        <is>
          <t>Sep. 30, 2021USD ($)</t>
        </is>
      </c>
      <c r="J1" s="2" t="inlineStr">
        <is>
          <t>Sep. 30, 2020USD ($)</t>
        </is>
      </c>
      <c r="K1" s="2" t="inlineStr">
        <is>
          <t>Dec. 31, 2020USD ($)</t>
        </is>
      </c>
    </row>
    <row r="2">
      <c r="A2" s="3" t="inlineStr">
        <is>
          <t>Business Acquisition, Contingent Consideration [Line Items]</t>
        </is>
      </c>
    </row>
    <row r="3">
      <c r="A3" s="4" t="inlineStr">
        <is>
          <t>Operating lease right-of-use assets</t>
        </is>
      </c>
      <c r="G3" s="6" t="n">
        <v>44077</v>
      </c>
      <c r="I3" s="6" t="n">
        <v>44077</v>
      </c>
      <c r="K3" s="6" t="n">
        <v>30928</v>
      </c>
    </row>
    <row r="4">
      <c r="A4" s="4" t="inlineStr">
        <is>
          <t>Goodwill</t>
        </is>
      </c>
      <c r="G4" s="5" t="n">
        <v>929986</v>
      </c>
      <c r="I4" s="5" t="n">
        <v>929986</v>
      </c>
      <c r="K4" s="5" t="n">
        <v>444927</v>
      </c>
    </row>
    <row r="5">
      <c r="A5" s="4" t="inlineStr">
        <is>
          <t>Service revenue, net</t>
        </is>
      </c>
      <c r="G5" s="5" t="n">
        <v>493059</v>
      </c>
      <c r="H5" s="6" t="n">
        <v>320619</v>
      </c>
      <c r="I5" s="5" t="n">
        <v>1421117</v>
      </c>
      <c r="J5" s="6" t="n">
        <v>970166</v>
      </c>
    </row>
    <row r="6">
      <c r="A6" s="4" t="inlineStr">
        <is>
          <t>Net income</t>
        </is>
      </c>
      <c r="G6" s="5" t="n">
        <v>-7570</v>
      </c>
      <c r="H6" s="5" t="n">
        <v>38805</v>
      </c>
      <c r="I6" s="5" t="n">
        <v>24943</v>
      </c>
      <c r="J6" s="5" t="n">
        <v>91901</v>
      </c>
    </row>
    <row r="7">
      <c r="A7" s="4" t="inlineStr">
        <is>
          <t>Personal Care</t>
        </is>
      </c>
    </row>
    <row r="8">
      <c r="A8" s="3" t="inlineStr">
        <is>
          <t>Business Acquisition, Contingent Consideration [Line Items]</t>
        </is>
      </c>
    </row>
    <row r="9">
      <c r="A9" s="4" t="inlineStr">
        <is>
          <t>Goodwill</t>
        </is>
      </c>
      <c r="G9" s="5" t="n">
        <v>565886</v>
      </c>
      <c r="I9" s="5" t="n">
        <v>565886</v>
      </c>
      <c r="K9" s="5" t="n">
        <v>309711</v>
      </c>
    </row>
    <row r="10">
      <c r="A10" s="4" t="inlineStr">
        <is>
          <t>Service revenue, net</t>
        </is>
      </c>
      <c r="G10" s="5" t="n">
        <v>118503</v>
      </c>
      <c r="I10" s="5" t="n">
        <v>338385</v>
      </c>
    </row>
    <row r="11">
      <c r="A11" s="4" t="inlineStr">
        <is>
          <t>Simplura Health Group</t>
        </is>
      </c>
    </row>
    <row r="12">
      <c r="A12" s="3" t="inlineStr">
        <is>
          <t>Business Acquisition, Contingent Consideration [Line Items]</t>
        </is>
      </c>
    </row>
    <row r="13">
      <c r="A13" s="4" t="inlineStr">
        <is>
          <t>Number of branches | branch</t>
        </is>
      </c>
      <c r="E13" s="5" t="n">
        <v>57</v>
      </c>
    </row>
    <row r="14">
      <c r="A14" s="4" t="inlineStr">
        <is>
          <t>Number of states in which entity operates | state</t>
        </is>
      </c>
      <c r="E14" s="5" t="n">
        <v>7</v>
      </c>
    </row>
    <row r="15">
      <c r="A15" s="4" t="inlineStr">
        <is>
          <t>Business acquisition, percentage of voting interests acquired</t>
        </is>
      </c>
      <c r="E15" s="4" t="inlineStr">
        <is>
          <t>100.00%</t>
        </is>
      </c>
    </row>
    <row r="16">
      <c r="A16" s="4" t="inlineStr">
        <is>
          <t>Net consideration</t>
        </is>
      </c>
      <c r="E16" s="6" t="n">
        <v>548600</v>
      </c>
    </row>
    <row r="17">
      <c r="A17" s="4" t="inlineStr">
        <is>
          <t>Business combination, consideration transferred, cash from acquisition excluded</t>
        </is>
      </c>
      <c r="E17" s="5" t="n">
        <v>569800</v>
      </c>
    </row>
    <row r="18">
      <c r="A18" s="4" t="inlineStr">
        <is>
          <t>Cash acquired from acquisition</t>
        </is>
      </c>
      <c r="E18" s="5" t="n">
        <v>21200</v>
      </c>
    </row>
    <row r="19">
      <c r="A19" s="4" t="inlineStr">
        <is>
          <t>Operating lease, liability</t>
        </is>
      </c>
      <c r="E19" s="5" t="n">
        <v>11700</v>
      </c>
    </row>
    <row r="20">
      <c r="A20" s="4" t="inlineStr">
        <is>
          <t>Operating lease right-of-use assets</t>
        </is>
      </c>
      <c r="E20" s="5" t="n">
        <v>11700</v>
      </c>
      <c r="G20" s="5" t="n">
        <v>10300</v>
      </c>
      <c r="I20" s="5" t="n">
        <v>10300</v>
      </c>
    </row>
    <row r="21">
      <c r="A21" s="4" t="inlineStr">
        <is>
          <t>Goodwill</t>
        </is>
      </c>
      <c r="E21" s="5" t="n">
        <v>317085</v>
      </c>
    </row>
    <row r="22">
      <c r="A22" s="4" t="inlineStr">
        <is>
          <t>Closing cash adjustment</t>
        </is>
      </c>
      <c r="G22" s="5" t="n">
        <v>3500</v>
      </c>
    </row>
    <row r="23">
      <c r="A23" s="4" t="inlineStr">
        <is>
          <t>Other assets acquired, adjustment, other assets, decrease</t>
        </is>
      </c>
      <c r="G23" s="6" t="n">
        <v>3900</v>
      </c>
    </row>
    <row r="24">
      <c r="A24" s="4" t="inlineStr">
        <is>
          <t>Historical interest expense</t>
        </is>
      </c>
      <c r="H24" s="5" t="n">
        <v>6200</v>
      </c>
      <c r="J24" s="5" t="n">
        <v>20100</v>
      </c>
    </row>
    <row r="25">
      <c r="A25" s="4" t="inlineStr">
        <is>
          <t>Deferred acquisition payments</t>
        </is>
      </c>
      <c r="E25" s="5" t="n">
        <v>4046</v>
      </c>
    </row>
    <row r="26">
      <c r="A26" s="4" t="inlineStr">
        <is>
          <t>Simplura Health Group | Pro Forma</t>
        </is>
      </c>
    </row>
    <row r="27">
      <c r="A27" s="3" t="inlineStr">
        <is>
          <t>Business Acquisition, Contingent Consideration [Line Items]</t>
        </is>
      </c>
    </row>
    <row r="28">
      <c r="A28" s="4" t="inlineStr">
        <is>
          <t>Goodwill</t>
        </is>
      </c>
      <c r="E28" s="6" t="n">
        <v>309700</v>
      </c>
    </row>
    <row r="29">
      <c r="A29" s="4" t="inlineStr">
        <is>
          <t>CareFinders Total Care</t>
        </is>
      </c>
    </row>
    <row r="30">
      <c r="A30" s="3" t="inlineStr">
        <is>
          <t>Business Acquisition, Contingent Consideration [Line Items]</t>
        </is>
      </c>
    </row>
    <row r="31">
      <c r="A31" s="4" t="inlineStr">
        <is>
          <t>Business acquisition, percentage of voting interests acquired</t>
        </is>
      </c>
      <c r="C31" s="4" t="inlineStr">
        <is>
          <t>100.00%</t>
        </is>
      </c>
    </row>
    <row r="32">
      <c r="A32" s="4" t="inlineStr">
        <is>
          <t>Net consideration</t>
        </is>
      </c>
      <c r="C32" s="6" t="n">
        <v>332300</v>
      </c>
    </row>
    <row r="33">
      <c r="A33" s="4" t="inlineStr">
        <is>
          <t>Business combination, consideration transferred, cash from acquisition excluded</t>
        </is>
      </c>
      <c r="C33" s="5" t="n">
        <v>344300</v>
      </c>
    </row>
    <row r="34">
      <c r="A34" s="4" t="inlineStr">
        <is>
          <t>Cash acquired from acquisition</t>
        </is>
      </c>
      <c r="C34" s="5" t="n">
        <v>12000</v>
      </c>
    </row>
    <row r="35">
      <c r="A35" s="4" t="inlineStr">
        <is>
          <t>Goodwill</t>
        </is>
      </c>
      <c r="C35" s="5" t="n">
        <v>248518</v>
      </c>
    </row>
    <row r="36">
      <c r="A36" s="4" t="inlineStr">
        <is>
          <t>Historical interest expense</t>
        </is>
      </c>
      <c r="H36" s="5" t="n">
        <v>1100</v>
      </c>
      <c r="J36" s="5" t="n">
        <v>3600</v>
      </c>
    </row>
    <row r="37">
      <c r="A37" s="4" t="inlineStr">
        <is>
          <t>Business combination, indemnification assets, amount as of acquisition date</t>
        </is>
      </c>
      <c r="C37" s="5" t="n">
        <v>200</v>
      </c>
    </row>
    <row r="38">
      <c r="A38" s="4" t="inlineStr">
        <is>
          <t>Service revenue, net</t>
        </is>
      </c>
      <c r="C38" s="5" t="n">
        <v>8900</v>
      </c>
    </row>
    <row r="39">
      <c r="A39" s="4" t="inlineStr">
        <is>
          <t>Net income</t>
        </is>
      </c>
      <c r="C39" s="5" t="n">
        <v>500</v>
      </c>
    </row>
    <row r="40">
      <c r="A40" s="4" t="inlineStr">
        <is>
          <t>CareFinders Total Care | Selling, General and Administrative Expenses</t>
        </is>
      </c>
    </row>
    <row r="41">
      <c r="A41" s="3" t="inlineStr">
        <is>
          <t>Business Acquisition, Contingent Consideration [Line Items]</t>
        </is>
      </c>
    </row>
    <row r="42">
      <c r="A42" s="4" t="inlineStr">
        <is>
          <t>Transaction costs</t>
        </is>
      </c>
      <c r="I42" s="5" t="n">
        <v>4500</v>
      </c>
    </row>
    <row r="43">
      <c r="A43" s="4" t="inlineStr">
        <is>
          <t>CareFinders Total Care | Pro Forma</t>
        </is>
      </c>
    </row>
    <row r="44">
      <c r="A44" s="3" t="inlineStr">
        <is>
          <t>Business Acquisition, Contingent Consideration [Line Items]</t>
        </is>
      </c>
    </row>
    <row r="45">
      <c r="A45" s="4" t="inlineStr">
        <is>
          <t>Goodwill</t>
        </is>
      </c>
      <c r="C45" s="6" t="n">
        <v>248500</v>
      </c>
    </row>
    <row r="46">
      <c r="A46" s="4" t="inlineStr">
        <is>
          <t>VRI Intermediate Holdings, LLC</t>
        </is>
      </c>
    </row>
    <row r="47">
      <c r="A47" s="3" t="inlineStr">
        <is>
          <t>Business Acquisition, Contingent Consideration [Line Items]</t>
        </is>
      </c>
    </row>
    <row r="48">
      <c r="A48" s="4" t="inlineStr">
        <is>
          <t>Business acquisition, percentage of voting interests acquired</t>
        </is>
      </c>
      <c r="B48" s="4" t="inlineStr">
        <is>
          <t>100.00%</t>
        </is>
      </c>
    </row>
    <row r="49">
      <c r="A49" s="4" t="inlineStr">
        <is>
          <t>Net consideration</t>
        </is>
      </c>
      <c r="B49" s="6" t="n">
        <v>314800</v>
      </c>
    </row>
    <row r="50">
      <c r="A50" s="4" t="inlineStr">
        <is>
          <t>Business combination, consideration transferred, cash from acquisition excluded</t>
        </is>
      </c>
      <c r="B50" s="5" t="n">
        <v>317700</v>
      </c>
    </row>
    <row r="51">
      <c r="A51" s="4" t="inlineStr">
        <is>
          <t>Cash acquired from acquisition</t>
        </is>
      </c>
      <c r="B51" s="5" t="n">
        <v>2900</v>
      </c>
    </row>
    <row r="52">
      <c r="A52" s="4" t="inlineStr">
        <is>
          <t>Goodwill</t>
        </is>
      </c>
      <c r="B52" s="5" t="n">
        <v>228884</v>
      </c>
    </row>
    <row r="53">
      <c r="A53" s="4" t="inlineStr">
        <is>
          <t>Historical interest expense</t>
        </is>
      </c>
      <c r="H53" s="6" t="n">
        <v>1100</v>
      </c>
      <c r="J53" s="6" t="n">
        <v>3800</v>
      </c>
    </row>
    <row r="54">
      <c r="A54" s="4" t="inlineStr">
        <is>
          <t>Business combination, indemnification assets, amount as of acquisition date</t>
        </is>
      </c>
      <c r="B54" s="5" t="n">
        <v>200</v>
      </c>
    </row>
    <row r="55">
      <c r="A55" s="4" t="inlineStr">
        <is>
          <t>Service revenue, net</t>
        </is>
      </c>
      <c r="B55" s="5" t="n">
        <v>1600</v>
      </c>
    </row>
    <row r="56">
      <c r="A56" s="4" t="inlineStr">
        <is>
          <t>Net income</t>
        </is>
      </c>
      <c r="B56" s="5" t="n">
        <v>400</v>
      </c>
    </row>
    <row r="57">
      <c r="A57" s="4" t="inlineStr">
        <is>
          <t>VRI Intermediate Holdings, LLC | Selling, General and Administrative Expenses</t>
        </is>
      </c>
    </row>
    <row r="58">
      <c r="A58" s="3" t="inlineStr">
        <is>
          <t>Business Acquisition, Contingent Consideration [Line Items]</t>
        </is>
      </c>
    </row>
    <row r="59">
      <c r="A59" s="4" t="inlineStr">
        <is>
          <t>Transaction costs</t>
        </is>
      </c>
      <c r="I59" s="5" t="n">
        <v>5900</v>
      </c>
    </row>
    <row r="60">
      <c r="A60" s="4" t="inlineStr">
        <is>
          <t>VRI Intermediate Holdings, LLC | Pro Forma</t>
        </is>
      </c>
    </row>
    <row r="61">
      <c r="A61" s="3" t="inlineStr">
        <is>
          <t>Business Acquisition, Contingent Consideration [Line Items]</t>
        </is>
      </c>
    </row>
    <row r="62">
      <c r="A62" s="4" t="inlineStr">
        <is>
          <t>Goodwill</t>
        </is>
      </c>
      <c r="B62" s="6" t="n">
        <v>228900</v>
      </c>
    </row>
    <row r="63">
      <c r="A63" s="4" t="inlineStr">
        <is>
          <t>National MedTrans</t>
        </is>
      </c>
    </row>
    <row r="64">
      <c r="A64" s="3" t="inlineStr">
        <is>
          <t>Business Acquisition, Contingent Consideration [Line Items]</t>
        </is>
      </c>
    </row>
    <row r="65">
      <c r="A65" s="4" t="inlineStr">
        <is>
          <t>Net consideration</t>
        </is>
      </c>
      <c r="F65" s="6" t="n">
        <v>77665</v>
      </c>
    </row>
    <row r="66">
      <c r="A66" s="4" t="inlineStr">
        <is>
          <t>Cash acquired from acquisition</t>
        </is>
      </c>
      <c r="F66" s="5" t="n">
        <v>3109</v>
      </c>
    </row>
    <row r="67">
      <c r="A67" s="4" t="inlineStr">
        <is>
          <t>Consideration paid</t>
        </is>
      </c>
      <c r="F67" s="5" t="n">
        <v>80000</v>
      </c>
    </row>
    <row r="68">
      <c r="A68" s="4" t="inlineStr">
        <is>
          <t>Acquisition costs</t>
        </is>
      </c>
      <c r="K68" s="6" t="n">
        <v>800</v>
      </c>
    </row>
    <row r="69">
      <c r="A69" s="4" t="inlineStr">
        <is>
          <t>Transaction costs</t>
        </is>
      </c>
      <c r="F69" s="6" t="n">
        <v>774</v>
      </c>
    </row>
    <row r="70">
      <c r="A70" s="4" t="inlineStr">
        <is>
          <t>WellRyde</t>
        </is>
      </c>
    </row>
    <row r="71">
      <c r="A71" s="3" t="inlineStr">
        <is>
          <t>Business Acquisition, Contingent Consideration [Line Items]</t>
        </is>
      </c>
    </row>
    <row r="72">
      <c r="A72" s="4" t="inlineStr">
        <is>
          <t>Net consideration</t>
        </is>
      </c>
      <c r="D72" s="6" t="n">
        <v>12463</v>
      </c>
    </row>
    <row r="73">
      <c r="A73" s="4" t="inlineStr">
        <is>
          <t>Consideration paid</t>
        </is>
      </c>
      <c r="D73" s="5" t="n">
        <v>12000</v>
      </c>
    </row>
    <row r="74">
      <c r="A74" s="4" t="inlineStr">
        <is>
          <t>Payments to acquire productive assets</t>
        </is>
      </c>
      <c r="D74" s="5" t="n">
        <v>12000</v>
      </c>
    </row>
    <row r="75">
      <c r="A75" s="4" t="inlineStr">
        <is>
          <t>Transaction costs</t>
        </is>
      </c>
      <c r="D75" s="6" t="n">
        <v>463</v>
      </c>
      <c r="I75"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Details) - USD ($) $ in Thousands</t>
        </is>
      </c>
      <c r="B1" s="2" t="inlineStr">
        <is>
          <t>Sep. 30, 2021</t>
        </is>
      </c>
      <c r="C1" s="2" t="inlineStr">
        <is>
          <t>Sep. 22, 2021</t>
        </is>
      </c>
      <c r="D1" s="2" t="inlineStr">
        <is>
          <t>Sep. 14, 2021</t>
        </is>
      </c>
      <c r="E1" s="2" t="inlineStr">
        <is>
          <t>Dec. 31, 2020</t>
        </is>
      </c>
      <c r="F1" s="2" t="inlineStr">
        <is>
          <t>Nov. 18, 2020</t>
        </is>
      </c>
    </row>
    <row r="2">
      <c r="A2" s="3" t="inlineStr">
        <is>
          <t>Business Acquisition [Line Items]</t>
        </is>
      </c>
    </row>
    <row r="3">
      <c r="A3" s="4" t="inlineStr">
        <is>
          <t>Goodwill</t>
        </is>
      </c>
      <c r="B3" s="6" t="n">
        <v>929986</v>
      </c>
      <c r="E3" s="6" t="n">
        <v>444927</v>
      </c>
    </row>
    <row r="4">
      <c r="A4" s="4" t="inlineStr">
        <is>
          <t>Simplura Health Group</t>
        </is>
      </c>
    </row>
    <row r="5">
      <c r="A5" s="3" t="inlineStr">
        <is>
          <t>Business Acquisition [Line Items]</t>
        </is>
      </c>
    </row>
    <row r="6">
      <c r="A6" s="4" t="inlineStr">
        <is>
          <t>Cash</t>
        </is>
      </c>
      <c r="F6" s="6" t="n">
        <v>21182</v>
      </c>
    </row>
    <row r="7">
      <c r="A7" s="4" t="inlineStr">
        <is>
          <t>Accounts receivable</t>
        </is>
      </c>
      <c r="F7" s="5" t="n">
        <v>69882</v>
      </c>
    </row>
    <row r="8">
      <c r="A8" s="4" t="inlineStr">
        <is>
          <t>Prepaid expenses and other</t>
        </is>
      </c>
      <c r="F8" s="5" t="n">
        <v>9688</v>
      </c>
    </row>
    <row r="9">
      <c r="A9" s="4" t="inlineStr">
        <is>
          <t>Property and equipment</t>
        </is>
      </c>
      <c r="F9" s="5" t="n">
        <v>1640</v>
      </c>
    </row>
    <row r="10">
      <c r="A10" s="4" t="inlineStr">
        <is>
          <t>Intangible assets</t>
        </is>
      </c>
      <c r="F10" s="5" t="n">
        <v>264770</v>
      </c>
    </row>
    <row r="11">
      <c r="A11" s="4" t="inlineStr">
        <is>
          <t>Operating right of use asset</t>
        </is>
      </c>
      <c r="F11" s="5" t="n">
        <v>10285</v>
      </c>
    </row>
    <row r="12">
      <c r="A12" s="4" t="inlineStr">
        <is>
          <t>Goodwill</t>
        </is>
      </c>
      <c r="F12" s="5" t="n">
        <v>317085</v>
      </c>
    </row>
    <row r="13">
      <c r="A13" s="4" t="inlineStr">
        <is>
          <t>Other assets</t>
        </is>
      </c>
      <c r="F13" s="5" t="n">
        <v>628</v>
      </c>
    </row>
    <row r="14">
      <c r="A14" s="4" t="inlineStr">
        <is>
          <t>Accounts payable and accrued liabilities</t>
        </is>
      </c>
      <c r="F14" s="5" t="n">
        <v>-46073</v>
      </c>
    </row>
    <row r="15">
      <c r="A15" s="4" t="inlineStr">
        <is>
          <t>Accrued expense</t>
        </is>
      </c>
      <c r="F15" s="5" t="n">
        <v>-2564</v>
      </c>
    </row>
    <row r="16">
      <c r="A16" s="4" t="inlineStr">
        <is>
          <t>Deferred revenue</t>
        </is>
      </c>
      <c r="F16" s="5" t="n">
        <v>-2871</v>
      </c>
    </row>
    <row r="17">
      <c r="A17" s="4" t="inlineStr">
        <is>
          <t>Deferred acquisition payments</t>
        </is>
      </c>
      <c r="F17" s="5" t="n">
        <v>-4046</v>
      </c>
    </row>
    <row r="18">
      <c r="A18" s="4" t="inlineStr">
        <is>
          <t>Deferred acquisition note payable</t>
        </is>
      </c>
      <c r="F18" s="5" t="n">
        <v>-1050</v>
      </c>
    </row>
    <row r="19">
      <c r="A19" s="4" t="inlineStr">
        <is>
          <t>Operating lease liabilities</t>
        </is>
      </c>
      <c r="F19" s="5" t="n">
        <v>-10285</v>
      </c>
    </row>
    <row r="20">
      <c r="A20" s="4" t="inlineStr">
        <is>
          <t>Deferred tax liabilities</t>
        </is>
      </c>
      <c r="F20" s="5" t="n">
        <v>-58452</v>
      </c>
    </row>
    <row r="21">
      <c r="A21" s="4" t="inlineStr">
        <is>
          <t>Total of assets acquired and liabilities assumed</t>
        </is>
      </c>
      <c r="F21" s="6" t="n">
        <v>569819</v>
      </c>
    </row>
    <row r="22">
      <c r="A22" s="4" t="inlineStr">
        <is>
          <t>CareFinders Total Care</t>
        </is>
      </c>
    </row>
    <row r="23">
      <c r="A23" s="3" t="inlineStr">
        <is>
          <t>Business Acquisition [Line Items]</t>
        </is>
      </c>
    </row>
    <row r="24">
      <c r="A24" s="4" t="inlineStr">
        <is>
          <t>Cash</t>
        </is>
      </c>
      <c r="D24" s="6" t="n">
        <v>11963</v>
      </c>
    </row>
    <row r="25">
      <c r="A25" s="4" t="inlineStr">
        <is>
          <t>Accounts receivable</t>
        </is>
      </c>
      <c r="D25" s="5" t="n">
        <v>12253</v>
      </c>
    </row>
    <row r="26">
      <c r="A26" s="4" t="inlineStr">
        <is>
          <t>Prepaid expenses and other</t>
        </is>
      </c>
      <c r="D26" s="5" t="n">
        <v>653</v>
      </c>
    </row>
    <row r="27">
      <c r="A27" s="4" t="inlineStr">
        <is>
          <t>Property and equipment</t>
        </is>
      </c>
      <c r="D27" s="5" t="n">
        <v>3206</v>
      </c>
    </row>
    <row r="28">
      <c r="A28" s="4" t="inlineStr">
        <is>
          <t>Inventories</t>
        </is>
      </c>
      <c r="D28" s="5" t="n">
        <v>145</v>
      </c>
    </row>
    <row r="29">
      <c r="A29" s="4" t="inlineStr">
        <is>
          <t>Intangible assets</t>
        </is>
      </c>
      <c r="D29" s="5" t="n">
        <v>75900</v>
      </c>
    </row>
    <row r="30">
      <c r="A30" s="4" t="inlineStr">
        <is>
          <t>Goodwill</t>
        </is>
      </c>
      <c r="D30" s="5" t="n">
        <v>248518</v>
      </c>
    </row>
    <row r="31">
      <c r="A31" s="4" t="inlineStr">
        <is>
          <t>Other assets</t>
        </is>
      </c>
      <c r="D31" s="5" t="n">
        <v>226</v>
      </c>
    </row>
    <row r="32">
      <c r="A32" s="4" t="inlineStr">
        <is>
          <t>Accounts payable and accrued liabilities</t>
        </is>
      </c>
      <c r="D32" s="5" t="n">
        <v>-5347</v>
      </c>
    </row>
    <row r="33">
      <c r="A33" s="4" t="inlineStr">
        <is>
          <t>Accrued expense</t>
        </is>
      </c>
      <c r="D33" s="5" t="n">
        <v>-871</v>
      </c>
    </row>
    <row r="34">
      <c r="A34" s="4" t="inlineStr">
        <is>
          <t>Other liabilities</t>
        </is>
      </c>
      <c r="D34" s="5" t="n">
        <v>-80</v>
      </c>
    </row>
    <row r="35">
      <c r="A35" s="4" t="inlineStr">
        <is>
          <t>Deferred tax liabilities</t>
        </is>
      </c>
      <c r="D35" s="5" t="n">
        <v>-2275</v>
      </c>
    </row>
    <row r="36">
      <c r="A36" s="4" t="inlineStr">
        <is>
          <t>Total of assets acquired and liabilities assumed</t>
        </is>
      </c>
      <c r="D36" s="6" t="n">
        <v>344291</v>
      </c>
    </row>
    <row r="37">
      <c r="A37" s="4" t="inlineStr">
        <is>
          <t>VRI Intermediate Holdings, LLC</t>
        </is>
      </c>
    </row>
    <row r="38">
      <c r="A38" s="3" t="inlineStr">
        <is>
          <t>Business Acquisition [Line Items]</t>
        </is>
      </c>
    </row>
    <row r="39">
      <c r="A39" s="4" t="inlineStr">
        <is>
          <t>Cash</t>
        </is>
      </c>
      <c r="C39" s="6" t="n">
        <v>2922</v>
      </c>
    </row>
    <row r="40">
      <c r="A40" s="4" t="inlineStr">
        <is>
          <t>Accounts receivable</t>
        </is>
      </c>
      <c r="C40" s="5" t="n">
        <v>6849</v>
      </c>
    </row>
    <row r="41">
      <c r="A41" s="4" t="inlineStr">
        <is>
          <t>Prepaid expenses and other</t>
        </is>
      </c>
      <c r="C41" s="5" t="n">
        <v>284</v>
      </c>
    </row>
    <row r="42">
      <c r="A42" s="4" t="inlineStr">
        <is>
          <t>Property and equipment</t>
        </is>
      </c>
      <c r="C42" s="5" t="n">
        <v>16775</v>
      </c>
    </row>
    <row r="43">
      <c r="A43" s="4" t="inlineStr">
        <is>
          <t>Inventories</t>
        </is>
      </c>
      <c r="C43" s="5" t="n">
        <v>1684</v>
      </c>
    </row>
    <row r="44">
      <c r="A44" s="4" t="inlineStr">
        <is>
          <t>Intangible assets</t>
        </is>
      </c>
      <c r="C44" s="5" t="n">
        <v>85800</v>
      </c>
    </row>
    <row r="45">
      <c r="A45" s="4" t="inlineStr">
        <is>
          <t>Goodwill</t>
        </is>
      </c>
      <c r="C45" s="5" t="n">
        <v>228884</v>
      </c>
    </row>
    <row r="46">
      <c r="A46" s="4" t="inlineStr">
        <is>
          <t>Other assets</t>
        </is>
      </c>
      <c r="C46" s="5" t="n">
        <v>217</v>
      </c>
    </row>
    <row r="47">
      <c r="A47" s="4" t="inlineStr">
        <is>
          <t>Accounts payable and accrued liabilities</t>
        </is>
      </c>
      <c r="C47" s="5" t="n">
        <v>-1890</v>
      </c>
    </row>
    <row r="48">
      <c r="A48" s="4" t="inlineStr">
        <is>
          <t>Accrued expense</t>
        </is>
      </c>
      <c r="C48" s="5" t="n">
        <v>-2481</v>
      </c>
    </row>
    <row r="49">
      <c r="A49" s="4" t="inlineStr">
        <is>
          <t>Deferred revenue</t>
        </is>
      </c>
      <c r="C49" s="5" t="n">
        <v>-66</v>
      </c>
    </row>
    <row r="50">
      <c r="A50" s="4" t="inlineStr">
        <is>
          <t>Deferred tax liabilities</t>
        </is>
      </c>
      <c r="C50" s="5" t="n">
        <v>-21285</v>
      </c>
    </row>
    <row r="51">
      <c r="A51" s="4" t="inlineStr">
        <is>
          <t>Total of assets acquired and liabilities assumed</t>
        </is>
      </c>
      <c r="C51" s="6" t="n">
        <v>3176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3" customWidth="1" min="6" max="6"/>
  </cols>
  <sheetData>
    <row r="1">
      <c r="A1" s="1" t="inlineStr">
        <is>
          <t>Acquisitions - Intangible Assets Acquired (Details) - USD ($) $ in Thousands</t>
        </is>
      </c>
      <c r="B1" s="2" t="inlineStr">
        <is>
          <t>Sep. 22, 2021</t>
        </is>
      </c>
      <c r="C1" s="2" t="inlineStr">
        <is>
          <t>Sep. 14, 2021</t>
        </is>
      </c>
      <c r="D1" s="2" t="inlineStr">
        <is>
          <t>May 06, 2021</t>
        </is>
      </c>
      <c r="E1" s="2" t="inlineStr">
        <is>
          <t>Nov. 18, 2020</t>
        </is>
      </c>
      <c r="F1" s="2" t="inlineStr">
        <is>
          <t>May 06, 2020</t>
        </is>
      </c>
    </row>
    <row r="2">
      <c r="A2" s="4" t="inlineStr">
        <is>
          <t>Simplura Health Group</t>
        </is>
      </c>
    </row>
    <row r="3">
      <c r="A3" s="3" t="inlineStr">
        <is>
          <t>Business Acquisition [Line Items]</t>
        </is>
      </c>
    </row>
    <row r="4">
      <c r="A4" s="4" t="inlineStr">
        <is>
          <t>Intangible assets</t>
        </is>
      </c>
      <c r="E4" s="6" t="n">
        <v>264770</v>
      </c>
    </row>
    <row r="5">
      <c r="A5" s="4" t="inlineStr">
        <is>
          <t>Simplura Health Group | Payor network</t>
        </is>
      </c>
    </row>
    <row r="6">
      <c r="A6" s="3" t="inlineStr">
        <is>
          <t>Business Acquisition [Line Items]</t>
        </is>
      </c>
    </row>
    <row r="7">
      <c r="A7" s="4" t="inlineStr">
        <is>
          <t>Useful Life</t>
        </is>
      </c>
      <c r="E7" s="4" t="inlineStr">
        <is>
          <t>15 years</t>
        </is>
      </c>
    </row>
    <row r="8">
      <c r="A8" s="4" t="inlineStr">
        <is>
          <t>Finite-lived intangibles</t>
        </is>
      </c>
      <c r="E8" s="6" t="n">
        <v>221000</v>
      </c>
    </row>
    <row r="9">
      <c r="A9" s="4" t="inlineStr">
        <is>
          <t>Simplura Health Group | Trademarks and trade names</t>
        </is>
      </c>
    </row>
    <row r="10">
      <c r="A10" s="3" t="inlineStr">
        <is>
          <t>Business Acquisition [Line Items]</t>
        </is>
      </c>
    </row>
    <row r="11">
      <c r="A11" s="4" t="inlineStr">
        <is>
          <t>Useful Life</t>
        </is>
      </c>
      <c r="E11" s="4" t="inlineStr">
        <is>
          <t>10 years</t>
        </is>
      </c>
    </row>
    <row r="12">
      <c r="A12" s="4" t="inlineStr">
        <is>
          <t>Finite-lived intangibles</t>
        </is>
      </c>
      <c r="E12" s="6" t="n">
        <v>43000</v>
      </c>
    </row>
    <row r="13">
      <c r="A13" s="4" t="inlineStr">
        <is>
          <t>Simplura Health Group | Licenses</t>
        </is>
      </c>
    </row>
    <row r="14">
      <c r="A14" s="3" t="inlineStr">
        <is>
          <t>Business Acquisition [Line Items]</t>
        </is>
      </c>
    </row>
    <row r="15">
      <c r="A15" s="4" t="inlineStr">
        <is>
          <t>Indefinite-lived intangibles</t>
        </is>
      </c>
      <c r="E15" s="6" t="n">
        <v>770</v>
      </c>
    </row>
    <row r="16">
      <c r="A16" s="4" t="inlineStr">
        <is>
          <t>CareFinders Total Care</t>
        </is>
      </c>
    </row>
    <row r="17">
      <c r="A17" s="3" t="inlineStr">
        <is>
          <t>Business Acquisition [Line Items]</t>
        </is>
      </c>
    </row>
    <row r="18">
      <c r="A18" s="4" t="inlineStr">
        <is>
          <t>Intangible assets</t>
        </is>
      </c>
      <c r="C18" s="6" t="n">
        <v>75900</v>
      </c>
    </row>
    <row r="19">
      <c r="A19" s="4" t="inlineStr">
        <is>
          <t>CareFinders Total Care | Payor network</t>
        </is>
      </c>
    </row>
    <row r="20">
      <c r="A20" s="3" t="inlineStr">
        <is>
          <t>Business Acquisition [Line Items]</t>
        </is>
      </c>
    </row>
    <row r="21">
      <c r="A21" s="4" t="inlineStr">
        <is>
          <t>Useful Life</t>
        </is>
      </c>
      <c r="C21" s="4" t="inlineStr">
        <is>
          <t>9 years</t>
        </is>
      </c>
    </row>
    <row r="22">
      <c r="A22" s="4" t="inlineStr">
        <is>
          <t>Finite-lived intangibles</t>
        </is>
      </c>
      <c r="C22" s="6" t="n">
        <v>68300</v>
      </c>
    </row>
    <row r="23">
      <c r="A23" s="4" t="inlineStr">
        <is>
          <t>CareFinders Total Care | Trademarks and trade names</t>
        </is>
      </c>
    </row>
    <row r="24">
      <c r="A24" s="3" t="inlineStr">
        <is>
          <t>Business Acquisition [Line Items]</t>
        </is>
      </c>
    </row>
    <row r="25">
      <c r="A25" s="4" t="inlineStr">
        <is>
          <t>Useful Life</t>
        </is>
      </c>
      <c r="C25" s="4" t="inlineStr">
        <is>
          <t>8 years</t>
        </is>
      </c>
    </row>
    <row r="26">
      <c r="A26" s="4" t="inlineStr">
        <is>
          <t>Finite-lived intangibles</t>
        </is>
      </c>
      <c r="C26" s="6" t="n">
        <v>7600</v>
      </c>
    </row>
    <row r="27">
      <c r="A27" s="4" t="inlineStr">
        <is>
          <t>VRI Intermediate Holdings, LLC</t>
        </is>
      </c>
    </row>
    <row r="28">
      <c r="A28" s="3" t="inlineStr">
        <is>
          <t>Business Acquisition [Line Items]</t>
        </is>
      </c>
    </row>
    <row r="29">
      <c r="A29" s="4" t="inlineStr">
        <is>
          <t>Intangible assets</t>
        </is>
      </c>
      <c r="B29" s="6" t="n">
        <v>85800</v>
      </c>
    </row>
    <row r="30">
      <c r="A30" s="4" t="inlineStr">
        <is>
          <t>VRI Intermediate Holdings, LLC | Payor network</t>
        </is>
      </c>
    </row>
    <row r="31">
      <c r="A31" s="3" t="inlineStr">
        <is>
          <t>Business Acquisition [Line Items]</t>
        </is>
      </c>
    </row>
    <row r="32">
      <c r="A32" s="4" t="inlineStr">
        <is>
          <t>Useful Life</t>
        </is>
      </c>
      <c r="B32" s="4" t="inlineStr">
        <is>
          <t>9 years</t>
        </is>
      </c>
    </row>
    <row r="33">
      <c r="A33" s="4" t="inlineStr">
        <is>
          <t>Finite-lived intangibles</t>
        </is>
      </c>
      <c r="B33" s="6" t="n">
        <v>70700</v>
      </c>
    </row>
    <row r="34">
      <c r="A34" s="4" t="inlineStr">
        <is>
          <t>VRI Intermediate Holdings, LLC | Trademarks and trade names</t>
        </is>
      </c>
    </row>
    <row r="35">
      <c r="A35" s="3" t="inlineStr">
        <is>
          <t>Business Acquisition [Line Items]</t>
        </is>
      </c>
    </row>
    <row r="36">
      <c r="A36" s="4" t="inlineStr">
        <is>
          <t>Useful Life</t>
        </is>
      </c>
      <c r="B36" s="4" t="inlineStr">
        <is>
          <t>8 years</t>
        </is>
      </c>
    </row>
    <row r="37">
      <c r="A37" s="4" t="inlineStr">
        <is>
          <t>Finite-lived intangibles</t>
        </is>
      </c>
      <c r="B37" s="6" t="n">
        <v>13300</v>
      </c>
    </row>
    <row r="38">
      <c r="A38" s="4" t="inlineStr">
        <is>
          <t>VRI Intermediate Holdings, LLC | Internally developed software</t>
        </is>
      </c>
    </row>
    <row r="39">
      <c r="A39" s="3" t="inlineStr">
        <is>
          <t>Business Acquisition [Line Items]</t>
        </is>
      </c>
    </row>
    <row r="40">
      <c r="A40" s="4" t="inlineStr">
        <is>
          <t>Useful Life</t>
        </is>
      </c>
      <c r="B40" s="4" t="inlineStr">
        <is>
          <t>7 years</t>
        </is>
      </c>
    </row>
    <row r="41">
      <c r="A41" s="4" t="inlineStr">
        <is>
          <t>Finite-lived intangibles</t>
        </is>
      </c>
      <c r="B41" s="6" t="n">
        <v>1800</v>
      </c>
    </row>
    <row r="42">
      <c r="A42" s="4" t="inlineStr">
        <is>
          <t>National MedTrans</t>
        </is>
      </c>
    </row>
    <row r="43">
      <c r="A43" s="3" t="inlineStr">
        <is>
          <t>Business Acquisition [Line Items]</t>
        </is>
      </c>
    </row>
    <row r="44">
      <c r="A44" s="4" t="inlineStr">
        <is>
          <t>Finite-lived intangibles</t>
        </is>
      </c>
      <c r="F44" s="6" t="n">
        <v>77665</v>
      </c>
    </row>
    <row r="45">
      <c r="A45" s="4" t="inlineStr">
        <is>
          <t>National MedTrans | Payor network</t>
        </is>
      </c>
    </row>
    <row r="46">
      <c r="A46" s="3" t="inlineStr">
        <is>
          <t>Business Acquisition [Line Items]</t>
        </is>
      </c>
    </row>
    <row r="47">
      <c r="A47" s="4" t="inlineStr">
        <is>
          <t>Useful Life</t>
        </is>
      </c>
      <c r="F47" s="4" t="inlineStr">
        <is>
          <t>6 years</t>
        </is>
      </c>
    </row>
    <row r="48">
      <c r="A48" s="4" t="inlineStr">
        <is>
          <t>Finite-lived intangibles</t>
        </is>
      </c>
      <c r="F48" s="6" t="n">
        <v>75514</v>
      </c>
    </row>
    <row r="49">
      <c r="A49" s="4" t="inlineStr">
        <is>
          <t>National MedTrans | Trademarks and trade names</t>
        </is>
      </c>
    </row>
    <row r="50">
      <c r="A50" s="3" t="inlineStr">
        <is>
          <t>Business Acquisition [Line Items]</t>
        </is>
      </c>
    </row>
    <row r="51">
      <c r="A51" s="4" t="inlineStr">
        <is>
          <t>Useful Life</t>
        </is>
      </c>
      <c r="F51" s="4" t="inlineStr">
        <is>
          <t>3 years</t>
        </is>
      </c>
    </row>
    <row r="52">
      <c r="A52" s="4" t="inlineStr">
        <is>
          <t>Finite-lived intangibles</t>
        </is>
      </c>
      <c r="F52" s="6" t="n">
        <v>2151</v>
      </c>
    </row>
    <row r="53">
      <c r="A53" s="4" t="inlineStr">
        <is>
          <t>WellRyde</t>
        </is>
      </c>
    </row>
    <row r="54">
      <c r="A54" s="3" t="inlineStr">
        <is>
          <t>Business Acquisition [Line Items]</t>
        </is>
      </c>
    </row>
    <row r="55">
      <c r="A55" s="4" t="inlineStr">
        <is>
          <t>Finite-lived intangibles</t>
        </is>
      </c>
      <c r="D55" s="6" t="n">
        <v>12463</v>
      </c>
    </row>
    <row r="56">
      <c r="A56" s="4" t="inlineStr">
        <is>
          <t>WellRyde | Payor network</t>
        </is>
      </c>
    </row>
    <row r="57">
      <c r="A57" s="3" t="inlineStr">
        <is>
          <t>Business Acquisition [Line Items]</t>
        </is>
      </c>
    </row>
    <row r="58">
      <c r="A58" s="4" t="inlineStr">
        <is>
          <t>Useful Life</t>
        </is>
      </c>
      <c r="D58" s="4" t="inlineStr">
        <is>
          <t>10 years</t>
        </is>
      </c>
    </row>
    <row r="59">
      <c r="A59" s="4" t="inlineStr">
        <is>
          <t>Finite-lived intangibles</t>
        </is>
      </c>
      <c r="D59" s="6" t="n">
        <v>12328</v>
      </c>
    </row>
    <row r="60">
      <c r="A60" s="4" t="inlineStr">
        <is>
          <t>WellRyde | Trademarks and trade names</t>
        </is>
      </c>
    </row>
    <row r="61">
      <c r="A61" s="3" t="inlineStr">
        <is>
          <t>Business Acquisition [Line Items]</t>
        </is>
      </c>
    </row>
    <row r="62">
      <c r="A62" s="4" t="inlineStr">
        <is>
          <t>Useful Life</t>
        </is>
      </c>
      <c r="D62" s="4" t="inlineStr">
        <is>
          <t>10 years</t>
        </is>
      </c>
    </row>
    <row r="63">
      <c r="A63" s="4" t="inlineStr">
        <is>
          <t>Finite-lived intangibles</t>
        </is>
      </c>
      <c r="D63" s="6" t="n">
        <v>1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ervice revenue, net</t>
        </is>
      </c>
      <c r="B4" s="6" t="n">
        <v>493059</v>
      </c>
      <c r="C4" s="6" t="n">
        <v>320619</v>
      </c>
      <c r="D4" s="6" t="n">
        <v>1421117</v>
      </c>
      <c r="E4" s="6" t="n">
        <v>970166</v>
      </c>
    </row>
    <row r="5">
      <c r="A5" s="4" t="inlineStr">
        <is>
          <t>Grant income (Note 2)</t>
        </is>
      </c>
      <c r="B5" s="5" t="n">
        <v>0</v>
      </c>
      <c r="C5" s="5" t="n">
        <v>0</v>
      </c>
      <c r="D5" s="5" t="n">
        <v>3500</v>
      </c>
      <c r="E5" s="5" t="n">
        <v>0</v>
      </c>
    </row>
    <row r="6">
      <c r="A6" s="3" t="inlineStr">
        <is>
          <t>Operating expenses:</t>
        </is>
      </c>
    </row>
    <row r="7">
      <c r="A7" s="4" t="inlineStr">
        <is>
          <t>Service expense</t>
        </is>
      </c>
      <c r="B7" s="5" t="n">
        <v>399272</v>
      </c>
      <c r="C7" s="5" t="n">
        <v>235543</v>
      </c>
      <c r="D7" s="5" t="n">
        <v>1139170</v>
      </c>
      <c r="E7" s="5" t="n">
        <v>764310</v>
      </c>
    </row>
    <row r="8">
      <c r="A8" s="4" t="inlineStr">
        <is>
          <t>General and administrative expense</t>
        </is>
      </c>
      <c r="B8" s="5" t="n">
        <v>68054</v>
      </c>
      <c r="C8" s="5" t="n">
        <v>34441</v>
      </c>
      <c r="D8" s="5" t="n">
        <v>179271</v>
      </c>
      <c r="E8" s="5" t="n">
        <v>86435</v>
      </c>
    </row>
    <row r="9">
      <c r="A9" s="4" t="inlineStr">
        <is>
          <t>Depreciation and amortization</t>
        </is>
      </c>
      <c r="B9" s="5" t="n">
        <v>12608</v>
      </c>
      <c r="C9" s="5" t="n">
        <v>7301</v>
      </c>
      <c r="D9" s="5" t="n">
        <v>36667</v>
      </c>
      <c r="E9" s="5" t="n">
        <v>17199</v>
      </c>
    </row>
    <row r="10">
      <c r="A10" s="4" t="inlineStr">
        <is>
          <t>Total operating expenses</t>
        </is>
      </c>
      <c r="B10" s="5" t="n">
        <v>479934</v>
      </c>
      <c r="C10" s="5" t="n">
        <v>277285</v>
      </c>
      <c r="D10" s="5" t="n">
        <v>1355108</v>
      </c>
      <c r="E10" s="5" t="n">
        <v>867944</v>
      </c>
    </row>
    <row r="11">
      <c r="A11" s="4" t="inlineStr">
        <is>
          <t>Operating income</t>
        </is>
      </c>
      <c r="B11" s="5" t="n">
        <v>13125</v>
      </c>
      <c r="C11" s="5" t="n">
        <v>43334</v>
      </c>
      <c r="D11" s="5" t="n">
        <v>69509</v>
      </c>
      <c r="E11" s="5" t="n">
        <v>102222</v>
      </c>
    </row>
    <row r="12">
      <c r="A12" s="3" t="inlineStr">
        <is>
          <t>Other expenses (income):</t>
        </is>
      </c>
    </row>
    <row r="13">
      <c r="A13" s="4" t="inlineStr">
        <is>
          <t>Interest expense, net</t>
        </is>
      </c>
      <c r="B13" s="5" t="n">
        <v>17702</v>
      </c>
      <c r="C13" s="5" t="n">
        <v>379</v>
      </c>
      <c r="D13" s="5" t="n">
        <v>34412</v>
      </c>
      <c r="E13" s="5" t="n">
        <v>2118</v>
      </c>
    </row>
    <row r="14">
      <c r="A14" s="4" t="inlineStr">
        <is>
          <t>Equity in net loss (income) of investee</t>
        </is>
      </c>
      <c r="B14" s="5" t="n">
        <v>6748</v>
      </c>
      <c r="C14" s="5" t="n">
        <v>-10325</v>
      </c>
      <c r="D14" s="5" t="n">
        <v>1978</v>
      </c>
      <c r="E14" s="5" t="n">
        <v>-12200</v>
      </c>
    </row>
    <row r="15">
      <c r="A15" s="4" t="inlineStr">
        <is>
          <t>Income (loss) from continuing operations before income taxes</t>
        </is>
      </c>
      <c r="B15" s="5" t="n">
        <v>-11325</v>
      </c>
      <c r="C15" s="5" t="n">
        <v>53280</v>
      </c>
      <c r="D15" s="5" t="n">
        <v>33119</v>
      </c>
      <c r="E15" s="5" t="n">
        <v>112304</v>
      </c>
    </row>
    <row r="16">
      <c r="A16" s="4" t="inlineStr">
        <is>
          <t>Provision (benefit) for income taxes</t>
        </is>
      </c>
      <c r="B16" s="5" t="n">
        <v>-3863</v>
      </c>
      <c r="C16" s="5" t="n">
        <v>14360</v>
      </c>
      <c r="D16" s="5" t="n">
        <v>7944</v>
      </c>
      <c r="E16" s="5" t="n">
        <v>19785</v>
      </c>
    </row>
    <row r="17">
      <c r="A17" s="4" t="inlineStr">
        <is>
          <t>Income (loss) from continuing operations, net of tax</t>
        </is>
      </c>
      <c r="B17" s="5" t="n">
        <v>-7462</v>
      </c>
      <c r="C17" s="5" t="n">
        <v>38920</v>
      </c>
      <c r="D17" s="5" t="n">
        <v>25175</v>
      </c>
      <c r="E17" s="5" t="n">
        <v>92519</v>
      </c>
    </row>
    <row r="18">
      <c r="A18" s="4" t="inlineStr">
        <is>
          <t>Loss from discontinued operations, net of tax</t>
        </is>
      </c>
      <c r="B18" s="5" t="n">
        <v>-108</v>
      </c>
      <c r="C18" s="5" t="n">
        <v>-115</v>
      </c>
      <c r="D18" s="5" t="n">
        <v>-232</v>
      </c>
      <c r="E18" s="5" t="n">
        <v>-618</v>
      </c>
    </row>
    <row r="19">
      <c r="A19" s="4" t="inlineStr">
        <is>
          <t>Net income (loss)</t>
        </is>
      </c>
      <c r="B19" s="5" t="n">
        <v>-7570</v>
      </c>
      <c r="C19" s="5" t="n">
        <v>38805</v>
      </c>
      <c r="D19" s="5" t="n">
        <v>24943</v>
      </c>
      <c r="E19" s="5" t="n">
        <v>91901</v>
      </c>
    </row>
    <row r="20">
      <c r="A20" s="4" t="inlineStr">
        <is>
          <t>Net income (loss) available to common stockholders (Note 12)</t>
        </is>
      </c>
      <c r="B20" s="6" t="n">
        <v>-7570</v>
      </c>
      <c r="C20" s="6" t="n">
        <v>35346</v>
      </c>
      <c r="D20" s="6" t="n">
        <v>24943</v>
      </c>
      <c r="E20" s="6" t="n">
        <v>34563</v>
      </c>
    </row>
    <row r="21">
      <c r="A21" s="3" t="inlineStr">
        <is>
          <t>Basic earnings (loss) per common share:</t>
        </is>
      </c>
    </row>
    <row r="22">
      <c r="A22" s="4" t="inlineStr">
        <is>
          <t>Continuing operations (in dollars per share)</t>
        </is>
      </c>
      <c r="B22" s="8" t="n">
        <v>-0.53</v>
      </c>
      <c r="C22" s="8" t="n">
        <v>2.53</v>
      </c>
      <c r="D22" s="8" t="n">
        <v>1.79</v>
      </c>
      <c r="E22" s="8" t="n">
        <v>2.63</v>
      </c>
    </row>
    <row r="23">
      <c r="A23" s="4" t="inlineStr">
        <is>
          <t>Discontinued operations (in dollars per share)</t>
        </is>
      </c>
      <c r="B23" s="9" t="n">
        <v>-0.01</v>
      </c>
      <c r="C23" s="9" t="n">
        <v>-0.01</v>
      </c>
      <c r="D23" s="9" t="n">
        <v>-0.02</v>
      </c>
      <c r="E23" s="9" t="n">
        <v>-0.05</v>
      </c>
    </row>
    <row r="24">
      <c r="A24" s="4" t="inlineStr">
        <is>
          <t>Basic earnings (loss) per common share (in dollars per share)</t>
        </is>
      </c>
      <c r="B24" s="9" t="n">
        <v>-0.54</v>
      </c>
      <c r="C24" s="9" t="n">
        <v>2.52</v>
      </c>
      <c r="D24" s="9" t="n">
        <v>1.77</v>
      </c>
      <c r="E24" s="9" t="n">
        <v>2.58</v>
      </c>
    </row>
    <row r="25">
      <c r="A25" s="3" t="inlineStr">
        <is>
          <t>Diluted earnings (loss) per common share:</t>
        </is>
      </c>
    </row>
    <row r="26">
      <c r="A26" s="4" t="inlineStr">
        <is>
          <t>Continuing operations (in dollars per share)</t>
        </is>
      </c>
      <c r="B26" s="9" t="n">
        <v>-0.53</v>
      </c>
      <c r="C26" s="9" t="n">
        <v>2.51</v>
      </c>
      <c r="D26" s="9" t="n">
        <v>1.76</v>
      </c>
      <c r="E26" s="9" t="n">
        <v>2.62</v>
      </c>
    </row>
    <row r="27">
      <c r="A27" s="4" t="inlineStr">
        <is>
          <t>Discontinued operations (in dollars per share)</t>
        </is>
      </c>
      <c r="B27" s="9" t="n">
        <v>-0.01</v>
      </c>
      <c r="C27" s="9" t="n">
        <v>-0.01</v>
      </c>
      <c r="D27" s="9" t="n">
        <v>-0.02</v>
      </c>
      <c r="E27" s="9" t="n">
        <v>-0.05</v>
      </c>
    </row>
    <row r="28">
      <c r="A28" s="4" t="inlineStr">
        <is>
          <t>Diluted earnings (loss) per common share (in dollars per share)</t>
        </is>
      </c>
      <c r="B28" s="8" t="n">
        <v>-0.54</v>
      </c>
      <c r="C28" s="8" t="n">
        <v>2.5</v>
      </c>
      <c r="D28" s="8" t="n">
        <v>1.74</v>
      </c>
      <c r="E28" s="8" t="n">
        <v>2.57</v>
      </c>
    </row>
    <row r="29">
      <c r="A29" s="3" t="inlineStr">
        <is>
          <t>Weighted-average number of common shares outstanding:</t>
        </is>
      </c>
    </row>
    <row r="30">
      <c r="A30" s="4" t="inlineStr">
        <is>
          <t>Basic (in shares)</t>
        </is>
      </c>
      <c r="B30" s="5" t="n">
        <v>13993438</v>
      </c>
      <c r="C30" s="5" t="n">
        <v>14026039</v>
      </c>
      <c r="D30" s="5" t="n">
        <v>14102371</v>
      </c>
      <c r="E30" s="5" t="n">
        <v>13367605</v>
      </c>
    </row>
    <row r="31">
      <c r="A31" s="4" t="inlineStr">
        <is>
          <t>Diluted (in shares)</t>
        </is>
      </c>
      <c r="B31" s="5" t="n">
        <v>13993438</v>
      </c>
      <c r="C31" s="5" t="n">
        <v>14133904</v>
      </c>
      <c r="D31" s="5" t="n">
        <v>14278331</v>
      </c>
      <c r="E31" s="5" t="n">
        <v>13415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Business Acquisition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Abstract]</t>
        </is>
      </c>
    </row>
    <row r="4">
      <c r="A4" s="4" t="inlineStr">
        <is>
          <t>Revenue</t>
        </is>
      </c>
      <c r="B4" s="6" t="n">
        <v>547965</v>
      </c>
      <c r="C4" s="6" t="n">
        <v>489104</v>
      </c>
      <c r="D4" s="6" t="n">
        <v>1603015</v>
      </c>
      <c r="E4" s="6" t="n">
        <v>1475668</v>
      </c>
    </row>
    <row r="5">
      <c r="A5" s="4" t="inlineStr">
        <is>
          <t>Income (loss) from continuing operations, net</t>
        </is>
      </c>
      <c r="B5" s="6" t="n">
        <v>-13678</v>
      </c>
      <c r="C5" s="6" t="n">
        <v>30043</v>
      </c>
      <c r="D5" s="6" t="n">
        <v>11568</v>
      </c>
      <c r="E5" s="6" t="n">
        <v>-4417</v>
      </c>
    </row>
    <row r="6">
      <c r="A6" s="4" t="inlineStr">
        <is>
          <t>Diluted earnings (loss) per share (in USD per share)</t>
        </is>
      </c>
      <c r="B6" s="8" t="n">
        <v>-0.98</v>
      </c>
      <c r="C6" s="8" t="n">
        <v>2.13</v>
      </c>
      <c r="D6" s="8" t="n">
        <v>0.8100000000000001</v>
      </c>
      <c r="E6" s="8" t="n">
        <v>-0.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3" customWidth="1" min="2" max="2"/>
    <col width="13" customWidth="1" min="3" max="3"/>
    <col width="14" customWidth="1" min="4" max="4"/>
  </cols>
  <sheetData>
    <row r="1">
      <c r="A1" s="1" t="inlineStr">
        <is>
          <t>Acquisitions - Consideration Transferred (Details) - USD ($) $ in Thousands</t>
        </is>
      </c>
      <c r="B1" s="2" t="inlineStr">
        <is>
          <t>May 06, 2021</t>
        </is>
      </c>
      <c r="C1" s="2" t="inlineStr">
        <is>
          <t>May 06, 2020</t>
        </is>
      </c>
      <c r="D1" s="2" t="inlineStr">
        <is>
          <t>Sep. 30, 2021</t>
        </is>
      </c>
    </row>
    <row r="2">
      <c r="A2" s="4" t="inlineStr">
        <is>
          <t>National MedTrans</t>
        </is>
      </c>
    </row>
    <row r="3">
      <c r="A3" s="3" t="inlineStr">
        <is>
          <t>Business Acquisition, Contingent Consideration [Line Items]</t>
        </is>
      </c>
    </row>
    <row r="4">
      <c r="A4" s="4" t="inlineStr">
        <is>
          <t>Consideration paid</t>
        </is>
      </c>
      <c r="C4" s="6" t="n">
        <v>80000</v>
      </c>
    </row>
    <row r="5">
      <c r="A5" s="4" t="inlineStr">
        <is>
          <t>Transaction costs</t>
        </is>
      </c>
      <c r="C5" s="5" t="n">
        <v>774</v>
      </c>
    </row>
    <row r="6">
      <c r="A6" s="4" t="inlineStr">
        <is>
          <t>Restricted cash received</t>
        </is>
      </c>
      <c r="C6" s="5" t="n">
        <v>-3109</v>
      </c>
    </row>
    <row r="7">
      <c r="A7" s="4" t="inlineStr">
        <is>
          <t>Net consideration</t>
        </is>
      </c>
      <c r="C7" s="6" t="n">
        <v>77665</v>
      </c>
    </row>
    <row r="8">
      <c r="A8" s="4" t="inlineStr">
        <is>
          <t>WellRyde</t>
        </is>
      </c>
    </row>
    <row r="9">
      <c r="A9" s="3" t="inlineStr">
        <is>
          <t>Business Acquisition, Contingent Consideration [Line Items]</t>
        </is>
      </c>
    </row>
    <row r="10">
      <c r="A10" s="4" t="inlineStr">
        <is>
          <t>Consideration paid</t>
        </is>
      </c>
      <c r="B10" s="6" t="n">
        <v>12000</v>
      </c>
    </row>
    <row r="11">
      <c r="A11" s="4" t="inlineStr">
        <is>
          <t>Transaction costs</t>
        </is>
      </c>
      <c r="B11" s="5" t="n">
        <v>463</v>
      </c>
      <c r="D11" s="6" t="n">
        <v>500</v>
      </c>
    </row>
    <row r="12">
      <c r="A12" s="4" t="inlineStr">
        <is>
          <t>Net consideration</t>
        </is>
      </c>
      <c r="B12" s="6" t="n">
        <v>124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s -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Service revenue, net</t>
        </is>
      </c>
      <c r="B4" s="6" t="n">
        <v>493059</v>
      </c>
      <c r="C4" s="6" t="n">
        <v>320619</v>
      </c>
      <c r="D4" s="6" t="n">
        <v>1421117</v>
      </c>
      <c r="E4" s="6" t="n">
        <v>970166</v>
      </c>
    </row>
    <row r="5">
      <c r="A5" s="4" t="inlineStr">
        <is>
          <t>Grant income</t>
        </is>
      </c>
      <c r="B5" s="5" t="n">
        <v>0</v>
      </c>
      <c r="C5" s="5" t="n">
        <v>0</v>
      </c>
      <c r="D5" s="5" t="n">
        <v>3500</v>
      </c>
      <c r="E5" s="5" t="n">
        <v>0</v>
      </c>
    </row>
    <row r="6">
      <c r="A6" s="4" t="inlineStr">
        <is>
          <t>Service expense</t>
        </is>
      </c>
      <c r="B6" s="5" t="n">
        <v>399272</v>
      </c>
      <c r="C6" s="5" t="n">
        <v>235543</v>
      </c>
      <c r="D6" s="5" t="n">
        <v>1139170</v>
      </c>
      <c r="E6" s="5" t="n">
        <v>764310</v>
      </c>
    </row>
    <row r="7">
      <c r="A7" s="4" t="inlineStr">
        <is>
          <t>General and administrative expense (2)</t>
        </is>
      </c>
      <c r="B7" s="5" t="n">
        <v>68054</v>
      </c>
      <c r="C7" s="5" t="n">
        <v>34441</v>
      </c>
      <c r="D7" s="5" t="n">
        <v>179271</v>
      </c>
      <c r="E7" s="5" t="n">
        <v>86435</v>
      </c>
    </row>
    <row r="8">
      <c r="A8" s="4" t="inlineStr">
        <is>
          <t>Depreciation and amortization</t>
        </is>
      </c>
      <c r="B8" s="5" t="n">
        <v>12608</v>
      </c>
      <c r="C8" s="5" t="n">
        <v>7301</v>
      </c>
      <c r="D8" s="5" t="n">
        <v>36667</v>
      </c>
      <c r="E8" s="5" t="n">
        <v>17199</v>
      </c>
    </row>
    <row r="9">
      <c r="A9" s="4" t="inlineStr">
        <is>
          <t>Operating income</t>
        </is>
      </c>
      <c r="B9" s="5" t="n">
        <v>13125</v>
      </c>
      <c r="C9" s="5" t="n">
        <v>43334</v>
      </c>
      <c r="D9" s="5" t="n">
        <v>69509</v>
      </c>
      <c r="E9" s="5" t="n">
        <v>102222</v>
      </c>
    </row>
    <row r="10">
      <c r="A10" s="4" t="inlineStr">
        <is>
          <t>Equity in net income (loss) of investee</t>
        </is>
      </c>
      <c r="B10" s="5" t="n">
        <v>-6748</v>
      </c>
      <c r="C10" s="5" t="n">
        <v>10325</v>
      </c>
      <c r="D10" s="5" t="n">
        <v>-1978</v>
      </c>
      <c r="E10" s="5" t="n">
        <v>12200</v>
      </c>
    </row>
    <row r="11">
      <c r="A11" s="4" t="inlineStr">
        <is>
          <t>Equity investment</t>
        </is>
      </c>
      <c r="B11" s="5" t="n">
        <v>134353</v>
      </c>
      <c r="D11" s="5" t="n">
        <v>134353</v>
      </c>
      <c r="F11" s="6" t="n">
        <v>137466</v>
      </c>
    </row>
    <row r="12">
      <c r="A12" s="4" t="inlineStr">
        <is>
          <t>Goodwill</t>
        </is>
      </c>
      <c r="B12" s="5" t="n">
        <v>929986</v>
      </c>
      <c r="D12" s="5" t="n">
        <v>929986</v>
      </c>
      <c r="F12" s="5" t="n">
        <v>444927</v>
      </c>
    </row>
    <row r="13">
      <c r="A13" s="4" t="inlineStr">
        <is>
          <t>Total assets (continuing operations)</t>
        </is>
      </c>
      <c r="B13" s="5" t="n">
        <v>2135153</v>
      </c>
      <c r="D13" s="5" t="n">
        <v>2135153</v>
      </c>
      <c r="F13" s="5" t="n">
        <v>1425913</v>
      </c>
    </row>
    <row r="14">
      <c r="A14" s="4" t="inlineStr">
        <is>
          <t>Grant income</t>
        </is>
      </c>
    </row>
    <row r="15">
      <c r="A15" s="3" t="inlineStr">
        <is>
          <t>Segment Reporting Information [Line Items]</t>
        </is>
      </c>
    </row>
    <row r="16">
      <c r="A16" s="4" t="inlineStr">
        <is>
          <t>Grant income</t>
        </is>
      </c>
      <c r="D16" s="5" t="n">
        <v>3500</v>
      </c>
    </row>
    <row r="17">
      <c r="A17" s="4" t="inlineStr">
        <is>
          <t>NEMT</t>
        </is>
      </c>
    </row>
    <row r="18">
      <c r="A18" s="3" t="inlineStr">
        <is>
          <t>Segment Reporting Information [Line Items]</t>
        </is>
      </c>
    </row>
    <row r="19">
      <c r="A19" s="4" t="inlineStr">
        <is>
          <t>Service revenue, net</t>
        </is>
      </c>
      <c r="B19" s="5" t="n">
        <v>372992</v>
      </c>
      <c r="C19" s="5" t="n">
        <v>320619</v>
      </c>
      <c r="D19" s="5" t="n">
        <v>1081168</v>
      </c>
      <c r="E19" s="5" t="n">
        <v>970166</v>
      </c>
    </row>
    <row r="20">
      <c r="A20" s="4" t="inlineStr">
        <is>
          <t>Grant income</t>
        </is>
      </c>
      <c r="B20" s="5" t="n">
        <v>0</v>
      </c>
      <c r="D20" s="5" t="n">
        <v>0</v>
      </c>
    </row>
    <row r="21">
      <c r="A21" s="4" t="inlineStr">
        <is>
          <t>Service expense</t>
        </is>
      </c>
      <c r="B21" s="5" t="n">
        <v>304398</v>
      </c>
      <c r="C21" s="5" t="n">
        <v>235543</v>
      </c>
      <c r="D21" s="5" t="n">
        <v>869470</v>
      </c>
      <c r="E21" s="5" t="n">
        <v>764310</v>
      </c>
    </row>
    <row r="22">
      <c r="A22" s="4" t="inlineStr">
        <is>
          <t>General and administrative expense (2)</t>
        </is>
      </c>
      <c r="B22" s="5" t="n">
        <v>52118</v>
      </c>
      <c r="C22" s="5" t="n">
        <v>34441</v>
      </c>
      <c r="D22" s="5" t="n">
        <v>133706</v>
      </c>
      <c r="E22" s="5" t="n">
        <v>86435</v>
      </c>
    </row>
    <row r="23">
      <c r="A23" s="4" t="inlineStr">
        <is>
          <t>Depreciation and amortization</t>
        </is>
      </c>
      <c r="B23" s="5" t="n">
        <v>7496</v>
      </c>
      <c r="C23" s="5" t="n">
        <v>7301</v>
      </c>
      <c r="D23" s="5" t="n">
        <v>21744</v>
      </c>
      <c r="E23" s="5" t="n">
        <v>17199</v>
      </c>
    </row>
    <row r="24">
      <c r="A24" s="4" t="inlineStr">
        <is>
          <t>Operating income</t>
        </is>
      </c>
      <c r="B24" s="5" t="n">
        <v>8980</v>
      </c>
      <c r="C24" s="5" t="n">
        <v>43334</v>
      </c>
      <c r="D24" s="5" t="n">
        <v>56248</v>
      </c>
      <c r="E24" s="5" t="n">
        <v>102222</v>
      </c>
    </row>
    <row r="25">
      <c r="A25" s="4" t="inlineStr">
        <is>
          <t>Equity in net income (loss) of investee</t>
        </is>
      </c>
      <c r="B25" s="5" t="n">
        <v>0</v>
      </c>
      <c r="C25" s="5" t="n">
        <v>0</v>
      </c>
      <c r="D25" s="5" t="n">
        <v>0</v>
      </c>
      <c r="E25" s="5" t="n">
        <v>0</v>
      </c>
    </row>
    <row r="26">
      <c r="A26" s="4" t="inlineStr">
        <is>
          <t>Equity investment</t>
        </is>
      </c>
      <c r="B26" s="5" t="n">
        <v>0</v>
      </c>
      <c r="D26" s="5" t="n">
        <v>0</v>
      </c>
      <c r="F26" s="5" t="n">
        <v>0</v>
      </c>
    </row>
    <row r="27">
      <c r="A27" s="4" t="inlineStr">
        <is>
          <t>Goodwill</t>
        </is>
      </c>
      <c r="B27" s="5" t="n">
        <v>135216</v>
      </c>
      <c r="D27" s="5" t="n">
        <v>135216</v>
      </c>
      <c r="F27" s="5" t="n">
        <v>135216</v>
      </c>
    </row>
    <row r="28">
      <c r="A28" s="4" t="inlineStr">
        <is>
          <t>Total assets (continuing operations)</t>
        </is>
      </c>
      <c r="B28" s="5" t="n">
        <v>619637</v>
      </c>
      <c r="D28" s="5" t="n">
        <v>619637</v>
      </c>
      <c r="F28" s="5" t="n">
        <v>594952</v>
      </c>
    </row>
    <row r="29">
      <c r="A29" s="4" t="inlineStr">
        <is>
          <t>Personal Care</t>
        </is>
      </c>
    </row>
    <row r="30">
      <c r="A30" s="3" t="inlineStr">
        <is>
          <t>Segment Reporting Information [Line Items]</t>
        </is>
      </c>
    </row>
    <row r="31">
      <c r="A31" s="4" t="inlineStr">
        <is>
          <t>Service revenue, net</t>
        </is>
      </c>
      <c r="B31" s="5" t="n">
        <v>118503</v>
      </c>
      <c r="D31" s="5" t="n">
        <v>338385</v>
      </c>
    </row>
    <row r="32">
      <c r="A32" s="4" t="inlineStr">
        <is>
          <t>Grant income</t>
        </is>
      </c>
      <c r="B32" s="5" t="n">
        <v>0</v>
      </c>
      <c r="D32" s="5" t="n">
        <v>3500</v>
      </c>
    </row>
    <row r="33">
      <c r="A33" s="4" t="inlineStr">
        <is>
          <t>Service expense</t>
        </is>
      </c>
      <c r="B33" s="5" t="n">
        <v>94107</v>
      </c>
      <c r="D33" s="5" t="n">
        <v>268933</v>
      </c>
    </row>
    <row r="34">
      <c r="A34" s="4" t="inlineStr">
        <is>
          <t>General and administrative expense (2)</t>
        </is>
      </c>
      <c r="B34" s="5" t="n">
        <v>15720</v>
      </c>
      <c r="D34" s="5" t="n">
        <v>45349</v>
      </c>
    </row>
    <row r="35">
      <c r="A35" s="4" t="inlineStr">
        <is>
          <t>Depreciation and amortization</t>
        </is>
      </c>
      <c r="B35" s="5" t="n">
        <v>4912</v>
      </c>
      <c r="D35" s="5" t="n">
        <v>14723</v>
      </c>
    </row>
    <row r="36">
      <c r="A36" s="4" t="inlineStr">
        <is>
          <t>Operating income</t>
        </is>
      </c>
      <c r="B36" s="5" t="n">
        <v>3764</v>
      </c>
      <c r="D36" s="5" t="n">
        <v>12880</v>
      </c>
    </row>
    <row r="37">
      <c r="A37" s="4" t="inlineStr">
        <is>
          <t>Equity in net income (loss) of investee</t>
        </is>
      </c>
      <c r="B37" s="5" t="n">
        <v>0</v>
      </c>
      <c r="D37" s="5" t="n">
        <v>0</v>
      </c>
    </row>
    <row r="38">
      <c r="A38" s="4" t="inlineStr">
        <is>
          <t>Equity investment</t>
        </is>
      </c>
      <c r="B38" s="5" t="n">
        <v>0</v>
      </c>
      <c r="D38" s="5" t="n">
        <v>0</v>
      </c>
      <c r="F38" s="5" t="n">
        <v>0</v>
      </c>
    </row>
    <row r="39">
      <c r="A39" s="4" t="inlineStr">
        <is>
          <t>Goodwill</t>
        </is>
      </c>
      <c r="B39" s="5" t="n">
        <v>565886</v>
      </c>
      <c r="D39" s="5" t="n">
        <v>565886</v>
      </c>
      <c r="F39" s="5" t="n">
        <v>309711</v>
      </c>
    </row>
    <row r="40">
      <c r="A40" s="4" t="inlineStr">
        <is>
          <t>Total assets (continuing operations)</t>
        </is>
      </c>
      <c r="B40" s="5" t="n">
        <v>1037886</v>
      </c>
      <c r="D40" s="5" t="n">
        <v>1037886</v>
      </c>
      <c r="F40" s="5" t="n">
        <v>693495</v>
      </c>
    </row>
    <row r="41">
      <c r="A41" s="4" t="inlineStr">
        <is>
          <t>Remote Patient Monitoring</t>
        </is>
      </c>
    </row>
    <row r="42">
      <c r="A42" s="3" t="inlineStr">
        <is>
          <t>Segment Reporting Information [Line Items]</t>
        </is>
      </c>
    </row>
    <row r="43">
      <c r="A43" s="4" t="inlineStr">
        <is>
          <t>Service revenue, net</t>
        </is>
      </c>
      <c r="B43" s="5" t="n">
        <v>1564</v>
      </c>
      <c r="D43" s="5" t="n">
        <v>1564</v>
      </c>
    </row>
    <row r="44">
      <c r="A44" s="4" t="inlineStr">
        <is>
          <t>Grant income</t>
        </is>
      </c>
      <c r="B44" s="5" t="n">
        <v>0</v>
      </c>
      <c r="D44" s="5" t="n">
        <v>0</v>
      </c>
    </row>
    <row r="45">
      <c r="A45" s="4" t="inlineStr">
        <is>
          <t>Service expense</t>
        </is>
      </c>
      <c r="B45" s="5" t="n">
        <v>767</v>
      </c>
      <c r="D45" s="5" t="n">
        <v>767</v>
      </c>
    </row>
    <row r="46">
      <c r="A46" s="4" t="inlineStr">
        <is>
          <t>General and administrative expense (2)</t>
        </is>
      </c>
      <c r="B46" s="5" t="n">
        <v>216</v>
      </c>
      <c r="D46" s="5" t="n">
        <v>216</v>
      </c>
    </row>
    <row r="47">
      <c r="A47" s="4" t="inlineStr">
        <is>
          <t>Depreciation and amortization</t>
        </is>
      </c>
      <c r="B47" s="5" t="n">
        <v>200</v>
      </c>
      <c r="D47" s="5" t="n">
        <v>200</v>
      </c>
    </row>
    <row r="48">
      <c r="A48" s="4" t="inlineStr">
        <is>
          <t>Operating income</t>
        </is>
      </c>
      <c r="B48" s="5" t="n">
        <v>381</v>
      </c>
      <c r="D48" s="5" t="n">
        <v>381</v>
      </c>
    </row>
    <row r="49">
      <c r="A49" s="4" t="inlineStr">
        <is>
          <t>Equity in net income (loss) of investee</t>
        </is>
      </c>
      <c r="B49" s="5" t="n">
        <v>0</v>
      </c>
      <c r="D49" s="5" t="n">
        <v>0</v>
      </c>
    </row>
    <row r="50">
      <c r="A50" s="4" t="inlineStr">
        <is>
          <t>Equity investment</t>
        </is>
      </c>
      <c r="B50" s="5" t="n">
        <v>0</v>
      </c>
      <c r="D50" s="5" t="n">
        <v>0</v>
      </c>
    </row>
    <row r="51">
      <c r="A51" s="4" t="inlineStr">
        <is>
          <t>Goodwill</t>
        </is>
      </c>
      <c r="B51" s="5" t="n">
        <v>228884</v>
      </c>
      <c r="D51" s="5" t="n">
        <v>228884</v>
      </c>
    </row>
    <row r="52">
      <c r="A52" s="4" t="inlineStr">
        <is>
          <t>Total assets (continuing operations)</t>
        </is>
      </c>
      <c r="B52" s="5" t="n">
        <v>343277</v>
      </c>
      <c r="D52" s="5" t="n">
        <v>343277</v>
      </c>
    </row>
    <row r="53">
      <c r="A53" s="4" t="inlineStr">
        <is>
          <t>Matrix Investment</t>
        </is>
      </c>
    </row>
    <row r="54">
      <c r="A54" s="3" t="inlineStr">
        <is>
          <t>Segment Reporting Information [Line Items]</t>
        </is>
      </c>
    </row>
    <row r="55">
      <c r="A55" s="4" t="inlineStr">
        <is>
          <t>Service revenue, net</t>
        </is>
      </c>
      <c r="B55" s="5" t="n">
        <v>0</v>
      </c>
      <c r="C55" s="5" t="n">
        <v>0</v>
      </c>
      <c r="D55" s="5" t="n">
        <v>0</v>
      </c>
      <c r="E55" s="5" t="n">
        <v>0</v>
      </c>
    </row>
    <row r="56">
      <c r="A56" s="4" t="inlineStr">
        <is>
          <t>Grant income</t>
        </is>
      </c>
      <c r="B56" s="5" t="n">
        <v>0</v>
      </c>
      <c r="D56" s="5" t="n">
        <v>0</v>
      </c>
    </row>
    <row r="57">
      <c r="A57" s="4" t="inlineStr">
        <is>
          <t>Service expense</t>
        </is>
      </c>
      <c r="B57" s="5" t="n">
        <v>0</v>
      </c>
      <c r="C57" s="5" t="n">
        <v>0</v>
      </c>
      <c r="D57" s="5" t="n">
        <v>0</v>
      </c>
      <c r="E57" s="5" t="n">
        <v>0</v>
      </c>
    </row>
    <row r="58">
      <c r="A58" s="4" t="inlineStr">
        <is>
          <t>General and administrative expense (2)</t>
        </is>
      </c>
      <c r="B58" s="5" t="n">
        <v>0</v>
      </c>
      <c r="C58" s="5" t="n">
        <v>0</v>
      </c>
      <c r="D58" s="5" t="n">
        <v>0</v>
      </c>
      <c r="E58" s="5" t="n">
        <v>0</v>
      </c>
    </row>
    <row r="59">
      <c r="A59" s="4" t="inlineStr">
        <is>
          <t>Depreciation and amortization</t>
        </is>
      </c>
      <c r="B59" s="5" t="n">
        <v>0</v>
      </c>
      <c r="C59" s="5" t="n">
        <v>0</v>
      </c>
      <c r="D59" s="5" t="n">
        <v>0</v>
      </c>
      <c r="E59" s="5" t="n">
        <v>0</v>
      </c>
    </row>
    <row r="60">
      <c r="A60" s="4" t="inlineStr">
        <is>
          <t>Operating income</t>
        </is>
      </c>
      <c r="B60" s="5" t="n">
        <v>0</v>
      </c>
      <c r="C60" s="5" t="n">
        <v>0</v>
      </c>
      <c r="D60" s="5" t="n">
        <v>0</v>
      </c>
      <c r="E60" s="5" t="n">
        <v>0</v>
      </c>
    </row>
    <row r="61">
      <c r="A61" s="4" t="inlineStr">
        <is>
          <t>Equity in net income (loss) of investee</t>
        </is>
      </c>
      <c r="B61" s="5" t="n">
        <v>-6748</v>
      </c>
      <c r="C61" s="6" t="n">
        <v>10325</v>
      </c>
      <c r="D61" s="5" t="n">
        <v>-1978</v>
      </c>
      <c r="E61" s="6" t="n">
        <v>12200</v>
      </c>
    </row>
    <row r="62">
      <c r="A62" s="4" t="inlineStr">
        <is>
          <t>Equity investment</t>
        </is>
      </c>
      <c r="B62" s="5" t="n">
        <v>134353</v>
      </c>
      <c r="D62" s="5" t="n">
        <v>134353</v>
      </c>
      <c r="F62" s="5" t="n">
        <v>137466</v>
      </c>
    </row>
    <row r="63">
      <c r="A63" s="4" t="inlineStr">
        <is>
          <t>Goodwill</t>
        </is>
      </c>
      <c r="B63" s="5" t="n">
        <v>0</v>
      </c>
      <c r="D63" s="5" t="n">
        <v>0</v>
      </c>
      <c r="F63" s="5" t="n">
        <v>0</v>
      </c>
    </row>
    <row r="64">
      <c r="A64" s="4" t="inlineStr">
        <is>
          <t>Total assets (continuing operations)</t>
        </is>
      </c>
      <c r="B64" s="5" t="n">
        <v>134353</v>
      </c>
      <c r="D64" s="5" t="n">
        <v>134353</v>
      </c>
      <c r="F64" s="6" t="n">
        <v>137466</v>
      </c>
    </row>
    <row r="65">
      <c r="A65" s="4" t="inlineStr">
        <is>
          <t>Nutritional Meal Delivery Business</t>
        </is>
      </c>
    </row>
    <row r="66">
      <c r="A66" s="3" t="inlineStr">
        <is>
          <t>Segment Reporting Information [Line Items]</t>
        </is>
      </c>
    </row>
    <row r="67">
      <c r="A67" s="4" t="inlineStr">
        <is>
          <t>General and administrative expense (2)</t>
        </is>
      </c>
      <c r="B67" s="6" t="n">
        <v>1400</v>
      </c>
      <c r="D67" s="6" t="n">
        <v>3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MT</t>
        </is>
      </c>
    </row>
    <row r="4">
      <c r="A4" s="3" t="inlineStr">
        <is>
          <t>Deferred Revenue</t>
        </is>
      </c>
    </row>
    <row r="5">
      <c r="A5" s="4" t="inlineStr">
        <is>
          <t>Performance obligation satisfied in previous period</t>
        </is>
      </c>
      <c r="B5" s="10" t="n">
        <v>0.1</v>
      </c>
      <c r="C5" s="10" t="n">
        <v>-3.6</v>
      </c>
      <c r="D5" s="10" t="n">
        <v>0.2</v>
      </c>
      <c r="E5" s="10" t="n">
        <v>-3.5</v>
      </c>
    </row>
    <row r="6">
      <c r="A6" s="4" t="inlineStr">
        <is>
          <t>NEMT | One US State | Revenue Benchmark | Government Contracts Concentration Risk | Continuing operations</t>
        </is>
      </c>
    </row>
    <row r="7">
      <c r="A7" s="3" t="inlineStr">
        <is>
          <t>Deferred Revenue</t>
        </is>
      </c>
    </row>
    <row r="8">
      <c r="A8" s="4" t="inlineStr">
        <is>
          <t>Concentration risk, percentage</t>
        </is>
      </c>
      <c r="D8" s="4" t="inlineStr">
        <is>
          <t>9.70%</t>
        </is>
      </c>
      <c r="E8" s="4" t="inlineStr">
        <is>
          <t>10.40%</t>
        </is>
      </c>
    </row>
    <row r="9">
      <c r="A9" s="4" t="inlineStr">
        <is>
          <t>Personal Care | One US State | Revenue Benchmark | Government Contracts Concentration Risk | Continuing operations</t>
        </is>
      </c>
    </row>
    <row r="10">
      <c r="A10" s="3" t="inlineStr">
        <is>
          <t>Deferred Revenue</t>
        </is>
      </c>
    </row>
    <row r="11">
      <c r="A11" s="4" t="inlineStr">
        <is>
          <t>Concentration risk, percentage</t>
        </is>
      </c>
      <c r="D11" s="4" t="inlineStr">
        <is>
          <t>28.1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NET Servi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service revenue, net</t>
        </is>
      </c>
      <c r="B4" s="6" t="n">
        <v>493059</v>
      </c>
      <c r="C4" s="6" t="n">
        <v>320619</v>
      </c>
      <c r="D4" s="6" t="n">
        <v>1421117</v>
      </c>
      <c r="E4" s="6" t="n">
        <v>970166</v>
      </c>
    </row>
    <row r="5">
      <c r="A5" s="4" t="inlineStr">
        <is>
          <t>National MedTrans</t>
        </is>
      </c>
    </row>
    <row r="6">
      <c r="A6" s="3" t="inlineStr">
        <is>
          <t>Disaggregation of Revenue [Line Items]</t>
        </is>
      </c>
    </row>
    <row r="7">
      <c r="A7" s="4" t="inlineStr">
        <is>
          <t>Total service revenue, net</t>
        </is>
      </c>
      <c r="B7" s="5" t="n">
        <v>372992</v>
      </c>
      <c r="C7" s="5" t="n">
        <v>320619</v>
      </c>
      <c r="D7" s="5" t="n">
        <v>1081168</v>
      </c>
      <c r="E7" s="5" t="n">
        <v>970166</v>
      </c>
    </row>
    <row r="8">
      <c r="A8" s="4" t="inlineStr">
        <is>
          <t>NEMT Capitated Contracts | National MedTrans</t>
        </is>
      </c>
    </row>
    <row r="9">
      <c r="A9" s="3" t="inlineStr">
        <is>
          <t>Disaggregation of Revenue [Line Items]</t>
        </is>
      </c>
    </row>
    <row r="10">
      <c r="A10" s="4" t="inlineStr">
        <is>
          <t>Total service revenue, net</t>
        </is>
      </c>
      <c r="B10" s="5" t="n">
        <v>287768</v>
      </c>
      <c r="C10" s="5" t="n">
        <v>277908</v>
      </c>
      <c r="D10" s="5" t="n">
        <v>854269</v>
      </c>
      <c r="E10" s="5" t="n">
        <v>832490</v>
      </c>
    </row>
    <row r="11">
      <c r="A11" s="4" t="inlineStr">
        <is>
          <t>NEMT FFS Contracts | National MedTrans</t>
        </is>
      </c>
    </row>
    <row r="12">
      <c r="A12" s="3" t="inlineStr">
        <is>
          <t>Disaggregation of Revenue [Line Items]</t>
        </is>
      </c>
    </row>
    <row r="13">
      <c r="A13" s="4" t="inlineStr">
        <is>
          <t>Total service revenue, net</t>
        </is>
      </c>
      <c r="B13" s="5" t="n">
        <v>85224</v>
      </c>
      <c r="C13" s="5" t="n">
        <v>42711</v>
      </c>
      <c r="D13" s="5" t="n">
        <v>226899</v>
      </c>
      <c r="E13" s="5" t="n">
        <v>137676</v>
      </c>
    </row>
    <row r="14">
      <c r="A14" s="4" t="inlineStr">
        <is>
          <t>Personal Care FFS Contracts</t>
        </is>
      </c>
    </row>
    <row r="15">
      <c r="A15" s="3" t="inlineStr">
        <is>
          <t>Disaggregation of Revenue [Line Items]</t>
        </is>
      </c>
    </row>
    <row r="16">
      <c r="A16" s="4" t="inlineStr">
        <is>
          <t>Total service revenue, net</t>
        </is>
      </c>
      <c r="B16" s="5" t="n">
        <v>118503</v>
      </c>
      <c r="C16" s="5" t="n">
        <v>0</v>
      </c>
      <c r="D16" s="5" t="n">
        <v>338385</v>
      </c>
      <c r="E16" s="5" t="n">
        <v>0</v>
      </c>
    </row>
    <row r="17">
      <c r="A17" s="4" t="inlineStr">
        <is>
          <t>RPM Service Contracts</t>
        </is>
      </c>
    </row>
    <row r="18">
      <c r="A18" s="3" t="inlineStr">
        <is>
          <t>Disaggregation of Revenue [Line Items]</t>
        </is>
      </c>
    </row>
    <row r="19">
      <c r="A19" s="4" t="inlineStr">
        <is>
          <t>Total service revenue, net</t>
        </is>
      </c>
      <c r="B19" s="5" t="n">
        <v>1564</v>
      </c>
      <c r="C19" s="5" t="n">
        <v>0</v>
      </c>
      <c r="D19" s="5" t="n">
        <v>1564</v>
      </c>
      <c r="E19" s="5" t="n">
        <v>0</v>
      </c>
    </row>
    <row r="20">
      <c r="A20" s="4" t="inlineStr">
        <is>
          <t>State Medicaid contracts</t>
        </is>
      </c>
    </row>
    <row r="21">
      <c r="A21" s="3" t="inlineStr">
        <is>
          <t>Disaggregation of Revenue [Line Items]</t>
        </is>
      </c>
    </row>
    <row r="22">
      <c r="A22" s="4" t="inlineStr">
        <is>
          <t>Total service revenue, net</t>
        </is>
      </c>
      <c r="B22" s="5" t="n">
        <v>204403</v>
      </c>
      <c r="C22" s="5" t="n">
        <v>154318</v>
      </c>
      <c r="D22" s="5" t="n">
        <v>615154</v>
      </c>
      <c r="E22" s="5" t="n">
        <v>486971</v>
      </c>
    </row>
    <row r="23">
      <c r="A23" s="4" t="inlineStr">
        <is>
          <t>Managed Medicaid contracts</t>
        </is>
      </c>
    </row>
    <row r="24">
      <c r="A24" s="3" t="inlineStr">
        <is>
          <t>Disaggregation of Revenue [Line Items]</t>
        </is>
      </c>
    </row>
    <row r="25">
      <c r="A25" s="4" t="inlineStr">
        <is>
          <t>Total service revenue, net</t>
        </is>
      </c>
      <c r="B25" s="5" t="n">
        <v>237399</v>
      </c>
      <c r="C25" s="5" t="n">
        <v>141365</v>
      </c>
      <c r="D25" s="5" t="n">
        <v>659506</v>
      </c>
      <c r="E25" s="5" t="n">
        <v>407723</v>
      </c>
    </row>
    <row r="26">
      <c r="A26" s="4" t="inlineStr">
        <is>
          <t>Managed Medicare contracts</t>
        </is>
      </c>
    </row>
    <row r="27">
      <c r="A27" s="3" t="inlineStr">
        <is>
          <t>Disaggregation of Revenue [Line Items]</t>
        </is>
      </c>
    </row>
    <row r="28">
      <c r="A28" s="4" t="inlineStr">
        <is>
          <t>Total service revenue, net</t>
        </is>
      </c>
      <c r="B28" s="5" t="n">
        <v>44074</v>
      </c>
      <c r="C28" s="5" t="n">
        <v>24936</v>
      </c>
      <c r="D28" s="5" t="n">
        <v>125571</v>
      </c>
      <c r="E28" s="5" t="n">
        <v>75472</v>
      </c>
    </row>
    <row r="29">
      <c r="A29" s="4" t="inlineStr">
        <is>
          <t>Private pay and other contracts</t>
        </is>
      </c>
    </row>
    <row r="30">
      <c r="A30" s="3" t="inlineStr">
        <is>
          <t>Disaggregation of Revenue [Line Items]</t>
        </is>
      </c>
    </row>
    <row r="31">
      <c r="A31" s="4" t="inlineStr">
        <is>
          <t>Total service revenue, net</t>
        </is>
      </c>
      <c r="B31" s="6" t="n">
        <v>7183</v>
      </c>
      <c r="C31" s="6" t="n">
        <v>0</v>
      </c>
      <c r="D31" s="6" t="n">
        <v>20886</v>
      </c>
      <c r="E3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Sep. 30, 2021</t>
        </is>
      </c>
      <c r="C1" s="2" t="inlineStr">
        <is>
          <t>Dec. 31, 2020</t>
        </is>
      </c>
    </row>
    <row r="2">
      <c r="A2" s="3" t="inlineStr">
        <is>
          <t>Revenue from Contract with Customer [Abstract]</t>
        </is>
      </c>
    </row>
    <row r="3">
      <c r="A3" s="4" t="inlineStr">
        <is>
          <t>Accounts receivable</t>
        </is>
      </c>
      <c r="B3" s="6" t="n">
        <v>269391</v>
      </c>
      <c r="C3" s="6" t="n">
        <v>164622</v>
      </c>
    </row>
    <row r="4">
      <c r="A4" s="4" t="inlineStr">
        <is>
          <t>Reconciliation contracts receivable</t>
        </is>
      </c>
      <c r="B4" s="5" t="n">
        <v>20529</v>
      </c>
      <c r="C4" s="5" t="n">
        <v>35724</v>
      </c>
    </row>
    <row r="5">
      <c r="A5" s="4" t="inlineStr">
        <is>
          <t>Allowance for doubtful accounts</t>
        </is>
      </c>
      <c r="B5" s="5" t="n">
        <v>-690</v>
      </c>
      <c r="C5" s="5" t="n">
        <v>-2403</v>
      </c>
    </row>
    <row r="6">
      <c r="A6" s="4" t="inlineStr">
        <is>
          <t>Accounts receivable, net</t>
        </is>
      </c>
      <c r="B6" s="6" t="n">
        <v>289230</v>
      </c>
      <c r="C6" s="6" t="n">
        <v>197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Other Accounts (Details) - USD ($) $ in Thousands</t>
        </is>
      </c>
      <c r="B1" s="2" t="inlineStr">
        <is>
          <t>Sep. 30, 2021</t>
        </is>
      </c>
      <c r="C1" s="2" t="inlineStr">
        <is>
          <t>Dec. 31, 2020</t>
        </is>
      </c>
    </row>
    <row r="2">
      <c r="A2" s="3" t="inlineStr">
        <is>
          <t>Revenue from Contract with Customer [Abstract]</t>
        </is>
      </c>
    </row>
    <row r="3">
      <c r="A3" s="4" t="inlineStr">
        <is>
          <t>Accrued contract payables</t>
        </is>
      </c>
      <c r="B3" s="6" t="n">
        <v>320045</v>
      </c>
      <c r="C3" s="6" t="n">
        <v>101705</v>
      </c>
    </row>
    <row r="4">
      <c r="A4" s="4" t="inlineStr">
        <is>
          <t>Long-term contract payables</t>
        </is>
      </c>
      <c r="B4" s="5" t="n">
        <v>5793</v>
      </c>
      <c r="C4" s="5" t="n">
        <v>72183</v>
      </c>
    </row>
    <row r="5">
      <c r="A5" s="4" t="inlineStr">
        <is>
          <t>Deferred revenue, current</t>
        </is>
      </c>
      <c r="B5" s="6" t="n">
        <v>2488</v>
      </c>
      <c r="C5" s="6" t="n">
        <v>29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Payables and Receivables (Details) - USD ($) $ in Thousands</t>
        </is>
      </c>
      <c r="B1" s="2" t="inlineStr">
        <is>
          <t>9 Months Ended</t>
        </is>
      </c>
    </row>
    <row r="2">
      <c r="B2" s="2" t="inlineStr">
        <is>
          <t>Sep. 30, 2021</t>
        </is>
      </c>
      <c r="C2" s="2" t="inlineStr">
        <is>
          <t>Dec. 31, 2020</t>
        </is>
      </c>
    </row>
    <row r="3">
      <c r="A3" s="3" t="inlineStr">
        <is>
          <t>Summary of Contract Payables [Roll Forward]</t>
        </is>
      </c>
    </row>
    <row r="4">
      <c r="A4" s="4" t="inlineStr">
        <is>
          <t>Contract with customer, liability beginning of period</t>
        </is>
      </c>
      <c r="B4" s="6" t="n">
        <v>325838</v>
      </c>
      <c r="C4" s="6" t="n">
        <v>173888</v>
      </c>
    </row>
    <row r="5">
      <c r="A5" s="4" t="inlineStr">
        <is>
          <t>Additional Amounts Recorded</t>
        </is>
      </c>
      <c r="B5" s="5" t="n">
        <v>185281</v>
      </c>
    </row>
    <row r="6">
      <c r="A6" s="4" t="inlineStr">
        <is>
          <t>Amounts Paid or Settled</t>
        </is>
      </c>
      <c r="B6" s="5" t="n">
        <v>-33331</v>
      </c>
    </row>
    <row r="7">
      <c r="A7" s="4" t="inlineStr">
        <is>
          <t>Contract with customer, liability end of period</t>
        </is>
      </c>
      <c r="B7" s="5" t="n">
        <v>325838</v>
      </c>
    </row>
    <row r="8">
      <c r="A8" s="3" t="inlineStr">
        <is>
          <t>Summary of Receivables [Roll Forward]</t>
        </is>
      </c>
    </row>
    <row r="9">
      <c r="A9" s="4" t="inlineStr">
        <is>
          <t>Contract with customer, asset, after allowance for credit loss beginning of period</t>
        </is>
      </c>
      <c r="B9" s="5" t="n">
        <v>35724</v>
      </c>
    </row>
    <row r="10">
      <c r="A10" s="4" t="inlineStr">
        <is>
          <t>Additional Amounts Recorded</t>
        </is>
      </c>
      <c r="B10" s="5" t="n">
        <v>9945</v>
      </c>
    </row>
    <row r="11">
      <c r="A11" s="4" t="inlineStr">
        <is>
          <t>Amounts Paid or Settled</t>
        </is>
      </c>
      <c r="B11" s="5" t="n">
        <v>-25140</v>
      </c>
    </row>
    <row r="12">
      <c r="A12" s="4" t="inlineStr">
        <is>
          <t>Contract with customer, asset, after allowance for credit loss end of period</t>
        </is>
      </c>
      <c r="B12" s="5" t="n">
        <v>20529</v>
      </c>
    </row>
    <row r="13">
      <c r="A13" s="4" t="inlineStr">
        <is>
          <t>Reconciliation contract payables</t>
        </is>
      </c>
    </row>
    <row r="14">
      <c r="A14" s="3" t="inlineStr">
        <is>
          <t>Summary of Contract Payables [Roll Forward]</t>
        </is>
      </c>
    </row>
    <row r="15">
      <c r="A15" s="4" t="inlineStr">
        <is>
          <t>Contract with customer, liability beginning of period</t>
        </is>
      </c>
      <c r="B15" s="5" t="n">
        <v>47693</v>
      </c>
      <c r="C15" s="5" t="n">
        <v>33330</v>
      </c>
    </row>
    <row r="16">
      <c r="A16" s="4" t="inlineStr">
        <is>
          <t>Additional Amounts Recorded</t>
        </is>
      </c>
      <c r="B16" s="5" t="n">
        <v>34912</v>
      </c>
    </row>
    <row r="17">
      <c r="A17" s="4" t="inlineStr">
        <is>
          <t>Amounts Paid or Settled</t>
        </is>
      </c>
      <c r="B17" s="5" t="n">
        <v>-20549</v>
      </c>
    </row>
    <row r="18">
      <c r="A18" s="4" t="inlineStr">
        <is>
          <t>Contract with customer, liability end of period</t>
        </is>
      </c>
      <c r="B18" s="5" t="n">
        <v>47693</v>
      </c>
    </row>
    <row r="19">
      <c r="A19" s="3" t="inlineStr">
        <is>
          <t>Summary of Receivables [Roll Forward]</t>
        </is>
      </c>
    </row>
    <row r="20">
      <c r="A20" s="4" t="inlineStr">
        <is>
          <t>Contract with customer, asset, after allowance for credit loss beginning of period</t>
        </is>
      </c>
      <c r="B20" s="5" t="n">
        <v>35580</v>
      </c>
    </row>
    <row r="21">
      <c r="A21" s="4" t="inlineStr">
        <is>
          <t>Additional Amounts Recorded</t>
        </is>
      </c>
      <c r="B21" s="5" t="n">
        <v>9984</v>
      </c>
    </row>
    <row r="22">
      <c r="A22" s="4" t="inlineStr">
        <is>
          <t>Amounts Paid or Settled</t>
        </is>
      </c>
      <c r="B22" s="5" t="n">
        <v>-25140</v>
      </c>
    </row>
    <row r="23">
      <c r="A23" s="4" t="inlineStr">
        <is>
          <t>Contract with customer, asset, after allowance for credit loss end of period</t>
        </is>
      </c>
      <c r="B23" s="5" t="n">
        <v>20424</v>
      </c>
    </row>
    <row r="24">
      <c r="A24" s="4" t="inlineStr">
        <is>
          <t>Profit rebate/corridor contract payables</t>
        </is>
      </c>
    </row>
    <row r="25">
      <c r="A25" s="3" t="inlineStr">
        <is>
          <t>Summary of Contract Payables [Roll Forward]</t>
        </is>
      </c>
    </row>
    <row r="26">
      <c r="A26" s="4" t="inlineStr">
        <is>
          <t>Contract with customer, liability beginning of period</t>
        </is>
      </c>
      <c r="B26" s="5" t="n">
        <v>260195</v>
      </c>
      <c r="C26" s="5" t="n">
        <v>123239</v>
      </c>
    </row>
    <row r="27">
      <c r="A27" s="4" t="inlineStr">
        <is>
          <t>Additional Amounts Recorded</t>
        </is>
      </c>
      <c r="B27" s="5" t="n">
        <v>137003</v>
      </c>
    </row>
    <row r="28">
      <c r="A28" s="4" t="inlineStr">
        <is>
          <t>Amounts Paid or Settled</t>
        </is>
      </c>
      <c r="B28" s="5" t="n">
        <v>-47</v>
      </c>
    </row>
    <row r="29">
      <c r="A29" s="4" t="inlineStr">
        <is>
          <t>Contract with customer, liability end of period</t>
        </is>
      </c>
      <c r="B29" s="5" t="n">
        <v>260195</v>
      </c>
    </row>
    <row r="30">
      <c r="A30" s="3" t="inlineStr">
        <is>
          <t>Summary of Receivables [Roll Forward]</t>
        </is>
      </c>
    </row>
    <row r="31">
      <c r="A31" s="4" t="inlineStr">
        <is>
          <t>Contract with customer, asset, after allowance for credit loss beginning of period</t>
        </is>
      </c>
      <c r="B31" s="5" t="n">
        <v>144</v>
      </c>
    </row>
    <row r="32">
      <c r="A32" s="4" t="inlineStr">
        <is>
          <t>Additional Amounts Recorded</t>
        </is>
      </c>
      <c r="B32" s="5" t="n">
        <v>-39</v>
      </c>
    </row>
    <row r="33">
      <c r="A33" s="4" t="inlineStr">
        <is>
          <t>Amounts Paid or Settled</t>
        </is>
      </c>
      <c r="B33" s="5" t="n">
        <v>0</v>
      </c>
    </row>
    <row r="34">
      <c r="A34" s="4" t="inlineStr">
        <is>
          <t>Contract with customer, asset, after allowance for credit loss end of period</t>
        </is>
      </c>
      <c r="B34" s="5" t="n">
        <v>105</v>
      </c>
    </row>
    <row r="35">
      <c r="A35" s="4" t="inlineStr">
        <is>
          <t>Overpayments and other cash items</t>
        </is>
      </c>
    </row>
    <row r="36">
      <c r="A36" s="3" t="inlineStr">
        <is>
          <t>Summary of Contract Payables [Roll Forward]</t>
        </is>
      </c>
    </row>
    <row r="37">
      <c r="A37" s="4" t="inlineStr">
        <is>
          <t>Contract with customer, liability beginning of period</t>
        </is>
      </c>
      <c r="B37" s="5" t="n">
        <v>17950</v>
      </c>
      <c r="C37" s="6" t="n">
        <v>17319</v>
      </c>
    </row>
    <row r="38">
      <c r="A38" s="4" t="inlineStr">
        <is>
          <t>Additional Amounts Recorded</t>
        </is>
      </c>
      <c r="B38" s="5" t="n">
        <v>13366</v>
      </c>
    </row>
    <row r="39">
      <c r="A39" s="4" t="inlineStr">
        <is>
          <t>Amounts Paid or Settled</t>
        </is>
      </c>
      <c r="B39" s="5" t="n">
        <v>-12735</v>
      </c>
    </row>
    <row r="40">
      <c r="A40" s="4" t="inlineStr">
        <is>
          <t>Contract with customer, liability end of period</t>
        </is>
      </c>
      <c r="B40" s="6" t="n">
        <v>179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row>
    <row r="3">
      <c r="A3" s="4" t="inlineStr">
        <is>
          <t>Cash and cash equivalents</t>
        </is>
      </c>
      <c r="B3" s="6" t="n">
        <v>126506</v>
      </c>
      <c r="C3" s="6" t="n">
        <v>183281</v>
      </c>
      <c r="D3" s="6" t="n">
        <v>183277</v>
      </c>
    </row>
    <row r="4">
      <c r="A4" s="4" t="inlineStr">
        <is>
          <t>Restricted cash</t>
        </is>
      </c>
      <c r="B4" s="5" t="n">
        <v>186</v>
      </c>
      <c r="C4" s="5" t="n">
        <v>75</v>
      </c>
      <c r="D4" s="5" t="n">
        <v>3182</v>
      </c>
    </row>
    <row r="5">
      <c r="A5" s="4" t="inlineStr">
        <is>
          <t>Current assets of discontinued operations</t>
        </is>
      </c>
      <c r="B5" s="5" t="n">
        <v>141</v>
      </c>
      <c r="C5" s="5" t="n">
        <v>758</v>
      </c>
      <c r="D5" s="5" t="n">
        <v>357</v>
      </c>
    </row>
    <row r="6">
      <c r="A6" s="4" t="inlineStr">
        <is>
          <t>Cash, cash equivalents and restricted cash</t>
        </is>
      </c>
      <c r="B6" s="6" t="n">
        <v>126692</v>
      </c>
      <c r="C6" s="6" t="n">
        <v>183356</v>
      </c>
      <c r="D6" s="6" t="n">
        <v>186816</v>
      </c>
      <c r="E6" s="6" t="n">
        <v>61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4943</v>
      </c>
      <c r="C4" s="6" t="n">
        <v>91901</v>
      </c>
    </row>
    <row r="5">
      <c r="A5" s="3" t="inlineStr">
        <is>
          <t>Adjustments to reconcile net income to net cash provided by operating activities:</t>
        </is>
      </c>
    </row>
    <row r="6">
      <c r="A6" s="4" t="inlineStr">
        <is>
          <t>Depreciation</t>
        </is>
      </c>
      <c r="B6" s="5" t="n">
        <v>8839</v>
      </c>
      <c r="C6" s="5" t="n">
        <v>6980</v>
      </c>
    </row>
    <row r="7">
      <c r="A7" s="4" t="inlineStr">
        <is>
          <t>Amortization</t>
        </is>
      </c>
      <c r="B7" s="5" t="n">
        <v>27827</v>
      </c>
      <c r="C7" s="5" t="n">
        <v>10219</v>
      </c>
    </row>
    <row r="8">
      <c r="A8" s="4" t="inlineStr">
        <is>
          <t>Provision for doubtful accounts</t>
        </is>
      </c>
      <c r="B8" s="5" t="n">
        <v>-1712</v>
      </c>
      <c r="C8" s="5" t="n">
        <v>-3139</v>
      </c>
    </row>
    <row r="9">
      <c r="A9" s="4" t="inlineStr">
        <is>
          <t>Stock-based compensation</t>
        </is>
      </c>
      <c r="B9" s="5" t="n">
        <v>4225</v>
      </c>
      <c r="C9" s="5" t="n">
        <v>2949</v>
      </c>
    </row>
    <row r="10">
      <c r="A10" s="4" t="inlineStr">
        <is>
          <t>Deferred income taxes</t>
        </is>
      </c>
      <c r="B10" s="5" t="n">
        <v>-3295</v>
      </c>
      <c r="C10" s="5" t="n">
        <v>12612</v>
      </c>
    </row>
    <row r="11">
      <c r="A11" s="4" t="inlineStr">
        <is>
          <t>Amortization of deferred financing costs and debt discount</t>
        </is>
      </c>
      <c r="B11" s="5" t="n">
        <v>2175</v>
      </c>
      <c r="C11" s="5" t="n">
        <v>292</v>
      </c>
    </row>
    <row r="12">
      <c r="A12" s="4" t="inlineStr">
        <is>
          <t>Equity in net loss (income) of investee</t>
        </is>
      </c>
      <c r="B12" s="5" t="n">
        <v>1978</v>
      </c>
      <c r="C12" s="5" t="n">
        <v>-12200</v>
      </c>
    </row>
    <row r="13">
      <c r="A13" s="4" t="inlineStr">
        <is>
          <t>Reduction of right-of-use assets</t>
        </is>
      </c>
      <c r="B13" s="5" t="n">
        <v>8681</v>
      </c>
      <c r="C13" s="5" t="n">
        <v>6769</v>
      </c>
    </row>
    <row r="14">
      <c r="A14" s="3" t="inlineStr">
        <is>
          <t>Changes in operating assets and liabilities, net of effects of acquisitions:</t>
        </is>
      </c>
    </row>
    <row r="15">
      <c r="A15" s="4" t="inlineStr">
        <is>
          <t>Accounts receivable and other receivables</t>
        </is>
      </c>
      <c r="B15" s="5" t="n">
        <v>-69597</v>
      </c>
      <c r="C15" s="5" t="n">
        <v>20017</v>
      </c>
    </row>
    <row r="16">
      <c r="A16" s="4" t="inlineStr">
        <is>
          <t>Prepaid expenses and other assets</t>
        </is>
      </c>
      <c r="B16" s="5" t="n">
        <v>-5330</v>
      </c>
      <c r="C16" s="5" t="n">
        <v>-28216</v>
      </c>
    </row>
    <row r="17">
      <c r="A17" s="4" t="inlineStr">
        <is>
          <t>Income tax refunds on sale of business</t>
        </is>
      </c>
      <c r="B17" s="5" t="n">
        <v>0</v>
      </c>
      <c r="C17" s="5" t="n">
        <v>17789</v>
      </c>
    </row>
    <row r="18">
      <c r="A18" s="4" t="inlineStr">
        <is>
          <t>Self-funded insurance programs</t>
        </is>
      </c>
      <c r="B18" s="5" t="n">
        <v>2837</v>
      </c>
      <c r="C18" s="5" t="n">
        <v>1259</v>
      </c>
    </row>
    <row r="19">
      <c r="A19" s="4" t="inlineStr">
        <is>
          <t>Accrued contract payables</t>
        </is>
      </c>
      <c r="B19" s="5" t="n">
        <v>151950</v>
      </c>
      <c r="C19" s="5" t="n">
        <v>88347</v>
      </c>
    </row>
    <row r="20">
      <c r="A20" s="4" t="inlineStr">
        <is>
          <t>Accounts payable and accrued expenses</t>
        </is>
      </c>
      <c r="B20" s="5" t="n">
        <v>7138</v>
      </c>
      <c r="C20" s="5" t="n">
        <v>33061</v>
      </c>
    </row>
    <row r="21">
      <c r="A21" s="4" t="inlineStr">
        <is>
          <t>Accrued transportation costs</t>
        </is>
      </c>
      <c r="B21" s="5" t="n">
        <v>12354</v>
      </c>
      <c r="C21" s="5" t="n">
        <v>-5506</v>
      </c>
    </row>
    <row r="22">
      <c r="A22" s="4" t="inlineStr">
        <is>
          <t>Deferred revenue</t>
        </is>
      </c>
      <c r="B22" s="5" t="n">
        <v>-502</v>
      </c>
      <c r="C22" s="5" t="n">
        <v>453</v>
      </c>
    </row>
    <row r="23">
      <c r="A23" s="4" t="inlineStr">
        <is>
          <t>Other long-term liabilities</t>
        </is>
      </c>
      <c r="B23" s="5" t="n">
        <v>2183</v>
      </c>
      <c r="C23" s="5" t="n">
        <v>43639</v>
      </c>
    </row>
    <row r="24">
      <c r="A24" s="4" t="inlineStr">
        <is>
          <t>Net cash provided by operating activities</t>
        </is>
      </c>
      <c r="B24" s="5" t="n">
        <v>174694</v>
      </c>
      <c r="C24" s="5" t="n">
        <v>287226</v>
      </c>
    </row>
    <row r="25">
      <c r="A25" s="3" t="inlineStr">
        <is>
          <t>Investing activities</t>
        </is>
      </c>
    </row>
    <row r="26">
      <c r="A26" s="4" t="inlineStr">
        <is>
          <t>Purchase of property and equipment</t>
        </is>
      </c>
      <c r="B26" s="5" t="n">
        <v>-13852</v>
      </c>
      <c r="C26" s="5" t="n">
        <v>-4786</v>
      </c>
    </row>
    <row r="27">
      <c r="A27" s="4" t="inlineStr">
        <is>
          <t>Acquisition, net of cash acquired</t>
        </is>
      </c>
      <c r="B27" s="5" t="n">
        <v>-667228</v>
      </c>
      <c r="C27" s="5" t="n">
        <v>-77665</v>
      </c>
    </row>
    <row r="28">
      <c r="A28" s="4" t="inlineStr">
        <is>
          <t>Net cash used in investing activities</t>
        </is>
      </c>
      <c r="B28" s="5" t="n">
        <v>-681080</v>
      </c>
      <c r="C28" s="5" t="n">
        <v>-82451</v>
      </c>
    </row>
    <row r="29">
      <c r="A29" s="3" t="inlineStr">
        <is>
          <t>Financing activities</t>
        </is>
      </c>
    </row>
    <row r="30">
      <c r="A30" s="4" t="inlineStr">
        <is>
          <t>Proceeds from debt</t>
        </is>
      </c>
      <c r="B30" s="5" t="n">
        <v>625000</v>
      </c>
      <c r="C30" s="5" t="n">
        <v>162000</v>
      </c>
    </row>
    <row r="31">
      <c r="A31" s="4" t="inlineStr">
        <is>
          <t>Repayment of debt</t>
        </is>
      </c>
      <c r="B31" s="5" t="n">
        <v>-125000</v>
      </c>
      <c r="C31" s="5" t="n">
        <v>-162000</v>
      </c>
    </row>
    <row r="32">
      <c r="A32" s="4" t="inlineStr">
        <is>
          <t>Repurchase of common stock, for treasury</t>
        </is>
      </c>
      <c r="B32" s="5" t="n">
        <v>-39040</v>
      </c>
      <c r="C32" s="5" t="n">
        <v>-10186</v>
      </c>
    </row>
    <row r="33">
      <c r="A33" s="4" t="inlineStr">
        <is>
          <t>Payment of debt issuance costs</t>
        </is>
      </c>
      <c r="B33" s="5" t="n">
        <v>-13486</v>
      </c>
      <c r="C33" s="5" t="n">
        <v>0</v>
      </c>
    </row>
    <row r="34">
      <c r="A34" s="4" t="inlineStr">
        <is>
          <t>Proceeds from common stock issued pursuant to stock option exercise</t>
        </is>
      </c>
      <c r="B34" s="5" t="n">
        <v>3099</v>
      </c>
      <c r="C34" s="5" t="n">
        <v>21581</v>
      </c>
    </row>
    <row r="35">
      <c r="A35" s="4" t="inlineStr">
        <is>
          <t>Restricted stock surrendered for employee tax payment</t>
        </is>
      </c>
      <c r="B35" s="5" t="n">
        <v>-851</v>
      </c>
      <c r="C35" s="5" t="n">
        <v>-92</v>
      </c>
    </row>
    <row r="36">
      <c r="A36" s="4" t="inlineStr">
        <is>
          <t>Preferred stock redemption payment</t>
        </is>
      </c>
      <c r="B36" s="5" t="n">
        <v>0</v>
      </c>
      <c r="C36" s="5" t="n">
        <v>-88743</v>
      </c>
    </row>
    <row r="37">
      <c r="A37" s="4" t="inlineStr">
        <is>
          <t>Preferred stock redemption payment</t>
        </is>
      </c>
      <c r="B37" s="5" t="n">
        <v>0</v>
      </c>
      <c r="C37" s="5" t="n">
        <v>-1988</v>
      </c>
    </row>
    <row r="38">
      <c r="A38" s="4" t="inlineStr">
        <is>
          <t>Other financing activities</t>
        </is>
      </c>
      <c r="B38" s="5" t="n">
        <v>0</v>
      </c>
      <c r="C38" s="5" t="n">
        <v>-204</v>
      </c>
    </row>
    <row r="39">
      <c r="A39" s="4" t="inlineStr">
        <is>
          <t>Net cash provided by (used in) financing activities</t>
        </is>
      </c>
      <c r="B39" s="5" t="n">
        <v>449722</v>
      </c>
      <c r="C39" s="5" t="n">
        <v>-79632</v>
      </c>
    </row>
    <row r="40">
      <c r="A40" s="4" t="inlineStr">
        <is>
          <t>Net change in cash, cash equivalents and restricted cash</t>
        </is>
      </c>
      <c r="B40" s="5" t="n">
        <v>-56664</v>
      </c>
      <c r="C40" s="5" t="n">
        <v>125143</v>
      </c>
    </row>
    <row r="41">
      <c r="A41" s="4" t="inlineStr">
        <is>
          <t>Cash, cash equivalents and restricted cash at beginning of period</t>
        </is>
      </c>
      <c r="B41" s="5" t="n">
        <v>183356</v>
      </c>
      <c r="C41" s="5" t="n">
        <v>61673</v>
      </c>
    </row>
    <row r="42">
      <c r="A42" s="4" t="inlineStr">
        <is>
          <t>Cash, cash equivalents and restricted cash at end of period</t>
        </is>
      </c>
      <c r="B42" s="5" t="n">
        <v>126692</v>
      </c>
      <c r="C42" s="5" t="n">
        <v>186816</v>
      </c>
    </row>
    <row r="43">
      <c r="A43" s="3" t="inlineStr">
        <is>
          <t>Supplemental cash flow information</t>
        </is>
      </c>
    </row>
    <row r="44">
      <c r="A44" s="4" t="inlineStr">
        <is>
          <t>Cash paid for interest</t>
        </is>
      </c>
      <c r="B44" s="5" t="n">
        <v>24006</v>
      </c>
      <c r="C44" s="5" t="n">
        <v>1775</v>
      </c>
    </row>
    <row r="45">
      <c r="A45" s="4" t="inlineStr">
        <is>
          <t>Cash paid for income taxes, net of refunds</t>
        </is>
      </c>
      <c r="B45" s="5" t="n">
        <v>12846</v>
      </c>
      <c r="C45" s="5" t="n">
        <v>11805</v>
      </c>
    </row>
    <row r="46">
      <c r="A46" s="4" t="inlineStr">
        <is>
          <t>Assets acquired under operating leases</t>
        </is>
      </c>
      <c r="B46" s="6" t="n">
        <v>21829</v>
      </c>
      <c r="C46" s="6" t="n">
        <v>54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Investment - Narrative (Details) - USD ($) $ in Thousands</t>
        </is>
      </c>
      <c r="B1" s="2" t="inlineStr">
        <is>
          <t>Sep. 30, 2021</t>
        </is>
      </c>
      <c r="C1" s="2" t="inlineStr">
        <is>
          <t>Dec. 31, 2020</t>
        </is>
      </c>
    </row>
    <row r="2">
      <c r="A2" s="3" t="inlineStr">
        <is>
          <t>Schedule of Equity Method Investments [Line Items]</t>
        </is>
      </c>
    </row>
    <row r="3">
      <c r="A3" s="4" t="inlineStr">
        <is>
          <t>Equity investment</t>
        </is>
      </c>
      <c r="B3" s="6" t="n">
        <v>134353</v>
      </c>
      <c r="C3" s="6" t="n">
        <v>137466</v>
      </c>
    </row>
    <row r="4">
      <c r="A4" s="4" t="inlineStr">
        <is>
          <t>Matrix</t>
        </is>
      </c>
    </row>
    <row r="5">
      <c r="A5" s="3" t="inlineStr">
        <is>
          <t>Schedule of Equity Method Investments [Line Items]</t>
        </is>
      </c>
    </row>
    <row r="6">
      <c r="A6" s="4" t="inlineStr">
        <is>
          <t>Equity method investment, ownership percentage</t>
        </is>
      </c>
      <c r="B6" s="4" t="inlineStr">
        <is>
          <t>43.60%</t>
        </is>
      </c>
      <c r="C6" s="4" t="inlineStr">
        <is>
          <t>43.60%</t>
        </is>
      </c>
    </row>
    <row r="7">
      <c r="A7" s="4" t="inlineStr">
        <is>
          <t>Equity investment</t>
        </is>
      </c>
      <c r="B7" s="6" t="n">
        <v>134400</v>
      </c>
      <c r="C7" s="6" t="n">
        <v>13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Investment - Summary of Financial Information for Matrix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chedule of Investments [Line Items]</t>
        </is>
      </c>
    </row>
    <row r="4">
      <c r="A4" s="4" t="inlineStr">
        <is>
          <t>Current assets</t>
        </is>
      </c>
      <c r="B4" s="6" t="n">
        <v>470652</v>
      </c>
      <c r="H4" s="6" t="n">
        <v>470652</v>
      </c>
      <c r="J4" s="6" t="n">
        <v>426616</v>
      </c>
    </row>
    <row r="5">
      <c r="A5" s="4" t="inlineStr">
        <is>
          <t>Current liabilities</t>
        </is>
      </c>
      <c r="B5" s="5" t="n">
        <v>575967</v>
      </c>
      <c r="H5" s="5" t="n">
        <v>575967</v>
      </c>
      <c r="J5" s="5" t="n">
        <v>324751</v>
      </c>
    </row>
    <row r="6">
      <c r="A6" s="4" t="inlineStr">
        <is>
          <t>Service revenue, net</t>
        </is>
      </c>
      <c r="B6" s="5" t="n">
        <v>493059</v>
      </c>
      <c r="E6" s="6" t="n">
        <v>320619</v>
      </c>
      <c r="H6" s="5" t="n">
        <v>1421117</v>
      </c>
      <c r="I6" s="6" t="n">
        <v>970166</v>
      </c>
    </row>
    <row r="7">
      <c r="A7" s="4" t="inlineStr">
        <is>
          <t>Operating income (loss)</t>
        </is>
      </c>
      <c r="B7" s="5" t="n">
        <v>13125</v>
      </c>
      <c r="E7" s="5" t="n">
        <v>43334</v>
      </c>
      <c r="H7" s="5" t="n">
        <v>69509</v>
      </c>
      <c r="I7" s="5" t="n">
        <v>102222</v>
      </c>
    </row>
    <row r="8">
      <c r="A8" s="4" t="inlineStr">
        <is>
          <t>Net income (loss)</t>
        </is>
      </c>
      <c r="B8" s="5" t="n">
        <v>-7570</v>
      </c>
      <c r="C8" s="6" t="n">
        <v>13672</v>
      </c>
      <c r="D8" s="6" t="n">
        <v>18840</v>
      </c>
      <c r="E8" s="5" t="n">
        <v>38805</v>
      </c>
      <c r="F8" s="6" t="n">
        <v>36998</v>
      </c>
      <c r="G8" s="6" t="n">
        <v>16098</v>
      </c>
      <c r="H8" s="5" t="n">
        <v>24943</v>
      </c>
      <c r="I8" s="5" t="n">
        <v>91901</v>
      </c>
    </row>
    <row r="9">
      <c r="A9" s="4" t="inlineStr">
        <is>
          <t>Matrix</t>
        </is>
      </c>
    </row>
    <row r="10">
      <c r="A10" s="3" t="inlineStr">
        <is>
          <t>Schedule of Investments [Line Items]</t>
        </is>
      </c>
    </row>
    <row r="11">
      <c r="A11" s="4" t="inlineStr">
        <is>
          <t>Current assets</t>
        </is>
      </c>
      <c r="B11" s="5" t="n">
        <v>127994</v>
      </c>
      <c r="H11" s="5" t="n">
        <v>127994</v>
      </c>
      <c r="J11" s="5" t="n">
        <v>143110</v>
      </c>
    </row>
    <row r="12">
      <c r="A12" s="4" t="inlineStr">
        <is>
          <t>Long-term assets</t>
        </is>
      </c>
      <c r="B12" s="5" t="n">
        <v>596562</v>
      </c>
      <c r="H12" s="5" t="n">
        <v>596562</v>
      </c>
      <c r="J12" s="5" t="n">
        <v>619642</v>
      </c>
    </row>
    <row r="13">
      <c r="A13" s="4" t="inlineStr">
        <is>
          <t>Current liabilities</t>
        </is>
      </c>
      <c r="B13" s="5" t="n">
        <v>60835</v>
      </c>
      <c r="H13" s="5" t="n">
        <v>60835</v>
      </c>
      <c r="J13" s="5" t="n">
        <v>81920</v>
      </c>
    </row>
    <row r="14">
      <c r="A14" s="4" t="inlineStr">
        <is>
          <t>Long-term liabilities</t>
        </is>
      </c>
      <c r="B14" s="5" t="n">
        <v>339699</v>
      </c>
      <c r="H14" s="5" t="n">
        <v>339699</v>
      </c>
      <c r="J14" s="6" t="n">
        <v>351036</v>
      </c>
    </row>
    <row r="15">
      <c r="A15" s="4" t="inlineStr">
        <is>
          <t>Service revenue, net</t>
        </is>
      </c>
      <c r="B15" s="5" t="n">
        <v>78458</v>
      </c>
      <c r="E15" s="5" t="n">
        <v>140728</v>
      </c>
      <c r="H15" s="5" t="n">
        <v>316830</v>
      </c>
      <c r="I15" s="5" t="n">
        <v>292699</v>
      </c>
    </row>
    <row r="16">
      <c r="A16" s="4" t="inlineStr">
        <is>
          <t>Operating income (loss)</t>
        </is>
      </c>
      <c r="B16" s="5" t="n">
        <v>-16833</v>
      </c>
      <c r="E16" s="5" t="n">
        <v>35489</v>
      </c>
      <c r="H16" s="5" t="n">
        <v>3324</v>
      </c>
      <c r="I16" s="5" t="n">
        <v>49074</v>
      </c>
    </row>
    <row r="17">
      <c r="A17" s="4" t="inlineStr">
        <is>
          <t>Net income (loss)</t>
        </is>
      </c>
      <c r="B17" s="6" t="n">
        <v>-15627</v>
      </c>
      <c r="E17" s="6" t="n">
        <v>21382</v>
      </c>
      <c r="H17" s="6" t="n">
        <v>-7143</v>
      </c>
      <c r="I17" s="6" t="n">
        <v>23917</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income taxes</t>
        </is>
      </c>
      <c r="B3" s="6" t="n">
        <v>13499</v>
      </c>
      <c r="C3" s="6" t="n">
        <v>14633</v>
      </c>
    </row>
    <row r="4">
      <c r="A4" s="4" t="inlineStr">
        <is>
          <t>Prepaid insurance</t>
        </is>
      </c>
      <c r="B4" s="5" t="n">
        <v>12519</v>
      </c>
      <c r="C4" s="5" t="n">
        <v>7577</v>
      </c>
    </row>
    <row r="5">
      <c r="A5" s="4" t="inlineStr">
        <is>
          <t>Deferred financing costs on credit facility</t>
        </is>
      </c>
      <c r="B5" s="5" t="n">
        <v>2452</v>
      </c>
      <c r="C5" s="5" t="n">
        <v>0</v>
      </c>
    </row>
    <row r="6">
      <c r="A6" s="4" t="inlineStr">
        <is>
          <t>Inventory</t>
        </is>
      </c>
      <c r="B6" s="5" t="n">
        <v>1733</v>
      </c>
      <c r="C6" s="5" t="n">
        <v>0</v>
      </c>
    </row>
    <row r="7">
      <c r="A7" s="4" t="inlineStr">
        <is>
          <t>Prepaid rent</t>
        </is>
      </c>
      <c r="B7" s="5" t="n">
        <v>260</v>
      </c>
      <c r="C7" s="5" t="n">
        <v>1196</v>
      </c>
    </row>
    <row r="8">
      <c r="A8" s="4" t="inlineStr">
        <is>
          <t>Other prepaid expenses</t>
        </is>
      </c>
      <c r="B8" s="5" t="n">
        <v>11192</v>
      </c>
      <c r="C8" s="5" t="n">
        <v>8479</v>
      </c>
    </row>
    <row r="9">
      <c r="A9" s="4" t="inlineStr">
        <is>
          <t>Total prepaid expenses and other current assets</t>
        </is>
      </c>
      <c r="B9" s="6" t="n">
        <v>41655</v>
      </c>
      <c r="C9" s="6" t="n">
        <v>318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compensation and related liabilities</t>
        </is>
      </c>
      <c r="B3" s="6" t="n">
        <v>57461</v>
      </c>
      <c r="C3" s="6" t="n">
        <v>57201</v>
      </c>
    </row>
    <row r="4">
      <c r="A4" s="4" t="inlineStr">
        <is>
          <t>Accrued interest</t>
        </is>
      </c>
      <c r="B4" s="5" t="n">
        <v>13735</v>
      </c>
      <c r="C4" s="5" t="n">
        <v>4927</v>
      </c>
    </row>
    <row r="5">
      <c r="A5" s="4" t="inlineStr">
        <is>
          <t>Deferred operating expenses</t>
        </is>
      </c>
      <c r="B5" s="5" t="n">
        <v>10375</v>
      </c>
      <c r="C5" s="5" t="n">
        <v>8018</v>
      </c>
    </row>
    <row r="6">
      <c r="A6" s="4" t="inlineStr">
        <is>
          <t>Union pension obligations</t>
        </is>
      </c>
      <c r="B6" s="5" t="n">
        <v>9073</v>
      </c>
      <c r="C6" s="5" t="n">
        <v>6632</v>
      </c>
    </row>
    <row r="7">
      <c r="A7" s="4" t="inlineStr">
        <is>
          <t>Accrued legal fees</t>
        </is>
      </c>
      <c r="B7" s="5" t="n">
        <v>4862</v>
      </c>
      <c r="C7" s="5" t="n">
        <v>3228</v>
      </c>
    </row>
    <row r="8">
      <c r="A8" s="4" t="inlineStr">
        <is>
          <t>Deferred acquisition payments</t>
        </is>
      </c>
      <c r="B8" s="5" t="n">
        <v>3978</v>
      </c>
      <c r="C8" s="5" t="n">
        <v>3978</v>
      </c>
    </row>
    <row r="9">
      <c r="A9" s="4" t="inlineStr">
        <is>
          <t>Accrued cash settled stock-based compensation</t>
        </is>
      </c>
      <c r="B9" s="5" t="n">
        <v>163</v>
      </c>
      <c r="C9" s="5" t="n">
        <v>19376</v>
      </c>
    </row>
    <row r="10">
      <c r="A10" s="4" t="inlineStr">
        <is>
          <t>Other</t>
        </is>
      </c>
      <c r="B10" s="5" t="n">
        <v>9924</v>
      </c>
      <c r="C10" s="5" t="n">
        <v>13650</v>
      </c>
    </row>
    <row r="11">
      <c r="A11" s="4" t="inlineStr">
        <is>
          <t>Total accrued expenses and other current liabilities</t>
        </is>
      </c>
      <c r="B11" s="6" t="n">
        <v>109571</v>
      </c>
      <c r="C11" s="6" t="n">
        <v>1170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Narrative (Details) $ in Millions</t>
        </is>
      </c>
      <c r="B1" s="2" t="inlineStr">
        <is>
          <t>Sep. 30, 2021USD ($)</t>
        </is>
      </c>
    </row>
    <row r="2">
      <c r="A2" s="3" t="inlineStr">
        <is>
          <t>Condensed Balance Sheet Statements, Captions [Line Items]</t>
        </is>
      </c>
    </row>
    <row r="3">
      <c r="A3" s="4" t="inlineStr">
        <is>
          <t>Accrued cash benefit, due from deferral of payroll taxes</t>
        </is>
      </c>
      <c r="B3" s="10" t="n">
        <v>20.8</v>
      </c>
    </row>
    <row r="4">
      <c r="A4" s="4" t="inlineStr">
        <is>
          <t>Accrued cash benefit, percent due In year one</t>
        </is>
      </c>
      <c r="B4" s="4" t="inlineStr">
        <is>
          <t>50.00%</t>
        </is>
      </c>
    </row>
    <row r="5">
      <c r="A5" s="4" t="inlineStr">
        <is>
          <t>Accrued cash benefit, percent due in year two</t>
        </is>
      </c>
      <c r="B5" s="4" t="inlineStr">
        <is>
          <t>50.00%</t>
        </is>
      </c>
    </row>
    <row r="6">
      <c r="A6" s="4" t="inlineStr">
        <is>
          <t>Accrued Liabilities</t>
        </is>
      </c>
    </row>
    <row r="7">
      <c r="A7" s="3" t="inlineStr">
        <is>
          <t>Condensed Balance Sheet Statements, Captions [Line Items]</t>
        </is>
      </c>
    </row>
    <row r="8">
      <c r="A8" s="4" t="inlineStr">
        <is>
          <t>Accrued cash benefit, due from deferral of payroll taxes</t>
        </is>
      </c>
      <c r="B8" s="10" t="n">
        <v>10.4</v>
      </c>
    </row>
    <row r="9">
      <c r="A9" s="4" t="inlineStr">
        <is>
          <t>Other Noncurrent Liabilities</t>
        </is>
      </c>
    </row>
    <row r="10">
      <c r="A10" s="3" t="inlineStr">
        <is>
          <t>Condensed Balance Sheet Statements, Captions [Line Items]</t>
        </is>
      </c>
    </row>
    <row r="11">
      <c r="A11" s="4" t="inlineStr">
        <is>
          <t>Accrued cash benefit, due from deferral of payroll taxes</t>
        </is>
      </c>
      <c r="B11" s="10" t="n">
        <v>1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s>
  <sheetData>
    <row r="1">
      <c r="A1" s="1" t="inlineStr">
        <is>
          <t>Debt (Details)</t>
        </is>
      </c>
      <c r="B1" s="2" t="inlineStr">
        <is>
          <t>3 Months Ended</t>
        </is>
      </c>
      <c r="C1" s="2" t="inlineStr">
        <is>
          <t>9 Months Ended</t>
        </is>
      </c>
    </row>
    <row r="2">
      <c r="B2" s="2" t="inlineStr">
        <is>
          <t>Dec. 31, 2020USD ($)</t>
        </is>
      </c>
      <c r="C2" s="2" t="inlineStr">
        <is>
          <t>Sep. 30, 2021USD ($)</t>
        </is>
      </c>
      <c r="D2" s="2" t="inlineStr">
        <is>
          <t>Aug. 24, 2021USD ($)</t>
        </is>
      </c>
      <c r="E2" s="2" t="inlineStr">
        <is>
          <t>Nov. 04, 2020USD ($)</t>
        </is>
      </c>
      <c r="F2" s="2" t="inlineStr">
        <is>
          <t>May 07, 2020USD ($)</t>
        </is>
      </c>
      <c r="G2" s="2" t="inlineStr">
        <is>
          <t>May 06, 2020USD ($)</t>
        </is>
      </c>
    </row>
    <row r="3">
      <c r="A3" s="3" t="inlineStr">
        <is>
          <t>Line of Credit Facility [Line Items]</t>
        </is>
      </c>
    </row>
    <row r="4">
      <c r="A4" s="4" t="inlineStr">
        <is>
          <t>Deferred financing costs on credit facility</t>
        </is>
      </c>
      <c r="B4" s="6" t="n">
        <v>14020000</v>
      </c>
      <c r="C4" s="6" t="n">
        <v>25330000</v>
      </c>
    </row>
    <row r="5">
      <c r="A5" s="4" t="inlineStr">
        <is>
          <t>Line of credit facility, outstanding</t>
        </is>
      </c>
      <c r="C5" s="5" t="n">
        <v>0</v>
      </c>
    </row>
    <row r="6">
      <c r="A6" s="4" t="inlineStr">
        <is>
          <t>Letters of credit outstanding, amount</t>
        </is>
      </c>
      <c r="C6" s="5" t="n">
        <v>21100000</v>
      </c>
    </row>
    <row r="7">
      <c r="A7" s="4" t="inlineStr">
        <is>
          <t>Remaining borrowing capacity</t>
        </is>
      </c>
      <c r="C7" s="5" t="n">
        <v>203900000</v>
      </c>
    </row>
    <row r="8">
      <c r="A8" s="4" t="inlineStr">
        <is>
          <t>Line of credit facility additional maximum borrowing capacity</t>
        </is>
      </c>
      <c r="C8" s="5" t="n">
        <v>75000000</v>
      </c>
    </row>
    <row r="9">
      <c r="A9" s="4" t="inlineStr">
        <is>
          <t>Senior Notes</t>
        </is>
      </c>
    </row>
    <row r="10">
      <c r="A10" s="3" t="inlineStr">
        <is>
          <t>Line of Credit Facility [Line Items]</t>
        </is>
      </c>
    </row>
    <row r="11">
      <c r="A11" s="4" t="inlineStr">
        <is>
          <t>Unamortized debt issuance expense</t>
        </is>
      </c>
      <c r="C11" s="6" t="n">
        <v>25300000</v>
      </c>
    </row>
    <row r="12">
      <c r="A12" s="4" t="inlineStr">
        <is>
          <t>Credit Facility, Fourth Amendment, Term Loan Tranche</t>
        </is>
      </c>
    </row>
    <row r="13">
      <c r="A13" s="3" t="inlineStr">
        <is>
          <t>Line of Credit Facility [Line Items]</t>
        </is>
      </c>
    </row>
    <row r="14">
      <c r="A14" s="4" t="inlineStr">
        <is>
          <t>Line of credit available</t>
        </is>
      </c>
      <c r="F14" s="6" t="n">
        <v>40000000</v>
      </c>
      <c r="G14" s="6" t="n">
        <v>25000000</v>
      </c>
    </row>
    <row r="15">
      <c r="A15" s="4" t="inlineStr">
        <is>
          <t>Credit Facility, Eighth Amendment, Term Loan Tranche | London Interbank Offered Rate (LIBOR)</t>
        </is>
      </c>
    </row>
    <row r="16">
      <c r="A16" s="3" t="inlineStr">
        <is>
          <t>Line of Credit Facility [Line Items]</t>
        </is>
      </c>
    </row>
    <row r="17">
      <c r="A17" s="4" t="inlineStr">
        <is>
          <t>Base rate for variable rate</t>
        </is>
      </c>
      <c r="C17" s="4" t="inlineStr">
        <is>
          <t>1.00%</t>
        </is>
      </c>
    </row>
    <row r="18">
      <c r="A18" s="4" t="inlineStr">
        <is>
          <t>Credit Facility, Eighth Amendment, Term Loan Tranche | Minimum | London Interbank Offered Rate (LIBOR)</t>
        </is>
      </c>
    </row>
    <row r="19">
      <c r="A19" s="3" t="inlineStr">
        <is>
          <t>Line of Credit Facility [Line Items]</t>
        </is>
      </c>
    </row>
    <row r="20">
      <c r="A20" s="4" t="inlineStr">
        <is>
          <t>Basis spread on variable rate</t>
        </is>
      </c>
      <c r="C20" s="4" t="inlineStr">
        <is>
          <t>2.25%</t>
        </is>
      </c>
    </row>
    <row r="21">
      <c r="A21" s="4" t="inlineStr">
        <is>
          <t>Credit Facility, Eighth Amendment, Term Loan Tranche | Minimum | Base Rate</t>
        </is>
      </c>
    </row>
    <row r="22">
      <c r="A22" s="3" t="inlineStr">
        <is>
          <t>Line of Credit Facility [Line Items]</t>
        </is>
      </c>
    </row>
    <row r="23">
      <c r="A23" s="4" t="inlineStr">
        <is>
          <t>Basis spread on variable rate</t>
        </is>
      </c>
      <c r="C23" s="4" t="inlineStr">
        <is>
          <t>1.25%</t>
        </is>
      </c>
    </row>
    <row r="24">
      <c r="A24" s="4" t="inlineStr">
        <is>
          <t>Credit Facility, Eighth Amendment, Term Loan Tranche | Maximum | London Interbank Offered Rate (LIBOR)</t>
        </is>
      </c>
    </row>
    <row r="25">
      <c r="A25" s="3" t="inlineStr">
        <is>
          <t>Line of Credit Facility [Line Items]</t>
        </is>
      </c>
    </row>
    <row r="26">
      <c r="A26" s="4" t="inlineStr">
        <is>
          <t>Basis spread on variable rate</t>
        </is>
      </c>
      <c r="C26" s="4" t="inlineStr">
        <is>
          <t>3.50%</t>
        </is>
      </c>
    </row>
    <row r="27">
      <c r="A27" s="4" t="inlineStr">
        <is>
          <t>Credit Facility, Eighth Amendment, Term Loan Tranche | Maximum | Base Rate</t>
        </is>
      </c>
    </row>
    <row r="28">
      <c r="A28" s="3" t="inlineStr">
        <is>
          <t>Line of Credit Facility [Line Items]</t>
        </is>
      </c>
    </row>
    <row r="29">
      <c r="A29" s="4" t="inlineStr">
        <is>
          <t>Basis spread on variable rate</t>
        </is>
      </c>
      <c r="C29" s="4" t="inlineStr">
        <is>
          <t>2.50%</t>
        </is>
      </c>
    </row>
    <row r="30">
      <c r="A30" s="4" t="inlineStr">
        <is>
          <t>Credit Facility, Second Amendment, Term Loan Tranche | Minimum</t>
        </is>
      </c>
    </row>
    <row r="31">
      <c r="A31" s="3" t="inlineStr">
        <is>
          <t>Line of Credit Facility [Line Items]</t>
        </is>
      </c>
    </row>
    <row r="32">
      <c r="A32" s="4" t="inlineStr">
        <is>
          <t>Unused capacity, commitment fee percentage</t>
        </is>
      </c>
      <c r="C32" s="4" t="inlineStr">
        <is>
          <t>0.35%</t>
        </is>
      </c>
    </row>
    <row r="33">
      <c r="A33" s="4" t="inlineStr">
        <is>
          <t>Credit Facility, Second Amendment, Term Loan Tranche | Maximum</t>
        </is>
      </c>
    </row>
    <row r="34">
      <c r="A34" s="3" t="inlineStr">
        <is>
          <t>Line of Credit Facility [Line Items]</t>
        </is>
      </c>
    </row>
    <row r="35">
      <c r="A35" s="4" t="inlineStr">
        <is>
          <t>Unused capacity, commitment fee percentage</t>
        </is>
      </c>
      <c r="C35" s="4" t="inlineStr">
        <is>
          <t>0.50%</t>
        </is>
      </c>
    </row>
    <row r="36">
      <c r="A36" s="4" t="inlineStr">
        <is>
          <t>Revolving Credit Facility</t>
        </is>
      </c>
    </row>
    <row r="37">
      <c r="A37" s="3" t="inlineStr">
        <is>
          <t>Line of Credit Facility [Line Items]</t>
        </is>
      </c>
    </row>
    <row r="38">
      <c r="A38" s="4" t="inlineStr">
        <is>
          <t>Debt amount</t>
        </is>
      </c>
      <c r="F38" s="6" t="n">
        <v>225000000</v>
      </c>
      <c r="G38" s="6" t="n">
        <v>200000000</v>
      </c>
    </row>
    <row r="39">
      <c r="A39" s="4" t="inlineStr">
        <is>
          <t>Revolving Credit Facility | Minimum</t>
        </is>
      </c>
    </row>
    <row r="40">
      <c r="A40" s="3" t="inlineStr">
        <is>
          <t>Line of Credit Facility [Line Items]</t>
        </is>
      </c>
    </row>
    <row r="41">
      <c r="A41" s="4" t="inlineStr">
        <is>
          <t>Unused capacity, commitment fee percentage</t>
        </is>
      </c>
      <c r="C41" s="4" t="inlineStr">
        <is>
          <t>2.25%</t>
        </is>
      </c>
    </row>
    <row r="42">
      <c r="A42" s="4" t="inlineStr">
        <is>
          <t>Revolving Credit Facility | Maximum</t>
        </is>
      </c>
    </row>
    <row r="43">
      <c r="A43" s="3" t="inlineStr">
        <is>
          <t>Line of Credit Facility [Line Items]</t>
        </is>
      </c>
    </row>
    <row r="44">
      <c r="A44" s="4" t="inlineStr">
        <is>
          <t>Unused capacity, commitment fee percentage</t>
        </is>
      </c>
      <c r="C44" s="4" t="inlineStr">
        <is>
          <t>3.50%</t>
        </is>
      </c>
    </row>
    <row r="45">
      <c r="A45" s="4" t="inlineStr">
        <is>
          <t>2025 Senior Notes</t>
        </is>
      </c>
    </row>
    <row r="46">
      <c r="A46" s="3" t="inlineStr">
        <is>
          <t>Line of Credit Facility [Line Items]</t>
        </is>
      </c>
    </row>
    <row r="47">
      <c r="A47" s="4" t="inlineStr">
        <is>
          <t>Redemption, potential redemption of notes, percentage</t>
        </is>
      </c>
      <c r="C47" s="9" t="n">
        <v>0.4</v>
      </c>
    </row>
    <row r="48">
      <c r="A48" s="4" t="inlineStr">
        <is>
          <t>Redemption price, percentage</t>
        </is>
      </c>
      <c r="C48" s="4" t="inlineStr">
        <is>
          <t>105.875%</t>
        </is>
      </c>
    </row>
    <row r="49">
      <c r="A49" s="4" t="inlineStr">
        <is>
          <t>Debt instrument, redemption, potential redemption of principal amount, percentage</t>
        </is>
      </c>
      <c r="C49" s="9" t="n">
        <v>0.1</v>
      </c>
    </row>
    <row r="50">
      <c r="A50" s="4" t="inlineStr">
        <is>
          <t>Redemption price, percentage of principal amount redeemed</t>
        </is>
      </c>
      <c r="C50" s="4" t="inlineStr">
        <is>
          <t>103.00%</t>
        </is>
      </c>
    </row>
    <row r="51">
      <c r="A51" s="4" t="inlineStr">
        <is>
          <t>Debt related commitment fees and debt issuance costs</t>
        </is>
      </c>
      <c r="B51" s="6" t="n">
        <v>9000000</v>
      </c>
    </row>
    <row r="52">
      <c r="A52" s="4" t="inlineStr">
        <is>
          <t>2025 Senior Notes | Senior Notes</t>
        </is>
      </c>
    </row>
    <row r="53">
      <c r="A53" s="3" t="inlineStr">
        <is>
          <t>Line of Credit Facility [Line Items]</t>
        </is>
      </c>
    </row>
    <row r="54">
      <c r="A54" s="4" t="inlineStr">
        <is>
          <t>Long-term debt, gross</t>
        </is>
      </c>
      <c r="E54" s="6" t="n">
        <v>500000000</v>
      </c>
    </row>
    <row r="55">
      <c r="A55" s="4" t="inlineStr">
        <is>
          <t>Interest rate, stated percentage</t>
        </is>
      </c>
      <c r="E55" s="4" t="inlineStr">
        <is>
          <t>5.875%</t>
        </is>
      </c>
    </row>
    <row r="56">
      <c r="A56" s="4" t="inlineStr">
        <is>
          <t>Deferred financing costs on credit facility</t>
        </is>
      </c>
      <c r="C56" s="6" t="n">
        <v>14500000</v>
      </c>
    </row>
    <row r="57">
      <c r="A57" s="4" t="inlineStr">
        <is>
          <t>2025 Senior Notes | Senior Credit Facility | Senior Notes | London Interbank Offered Rate (LIBOR)</t>
        </is>
      </c>
    </row>
    <row r="58">
      <c r="A58" s="3" t="inlineStr">
        <is>
          <t>Line of Credit Facility [Line Items]</t>
        </is>
      </c>
    </row>
    <row r="59">
      <c r="A59" s="4" t="inlineStr">
        <is>
          <t>Interest rate, stated percentage</t>
        </is>
      </c>
      <c r="C59" s="4" t="inlineStr">
        <is>
          <t>5.875%</t>
        </is>
      </c>
    </row>
    <row r="60">
      <c r="A60" s="4" t="inlineStr">
        <is>
          <t>2029 Senior Notes</t>
        </is>
      </c>
    </row>
    <row r="61">
      <c r="A61" s="3" t="inlineStr">
        <is>
          <t>Line of Credit Facility [Line Items]</t>
        </is>
      </c>
    </row>
    <row r="62">
      <c r="A62" s="4" t="inlineStr">
        <is>
          <t>Redemption, potential redemption of notes, percentage</t>
        </is>
      </c>
      <c r="C62" s="9" t="n">
        <v>0.4</v>
      </c>
    </row>
    <row r="63">
      <c r="A63" s="4" t="inlineStr">
        <is>
          <t>Redemption price, percentage</t>
        </is>
      </c>
      <c r="C63" s="4" t="inlineStr">
        <is>
          <t>105.00%</t>
        </is>
      </c>
    </row>
    <row r="64">
      <c r="A64" s="4" t="inlineStr">
        <is>
          <t>2029 Senior Notes | VRI Intermediate Holdings, LLC</t>
        </is>
      </c>
    </row>
    <row r="65">
      <c r="A65" s="3" t="inlineStr">
        <is>
          <t>Line of Credit Facility [Line Items]</t>
        </is>
      </c>
    </row>
    <row r="66">
      <c r="A66" s="4" t="inlineStr">
        <is>
          <t>Acquisition costs</t>
        </is>
      </c>
      <c r="C66" s="6" t="n">
        <v>6600000</v>
      </c>
    </row>
    <row r="67">
      <c r="A67" s="4" t="inlineStr">
        <is>
          <t>2029 Senior Notes | Senior Notes</t>
        </is>
      </c>
    </row>
    <row r="68">
      <c r="A68" s="3" t="inlineStr">
        <is>
          <t>Line of Credit Facility [Line Items]</t>
        </is>
      </c>
    </row>
    <row r="69">
      <c r="A69" s="4" t="inlineStr">
        <is>
          <t>Long-term debt, gross</t>
        </is>
      </c>
      <c r="D69" s="6" t="n">
        <v>500000000</v>
      </c>
    </row>
    <row r="70">
      <c r="A70" s="4" t="inlineStr">
        <is>
          <t>Interest rate, stated percentage</t>
        </is>
      </c>
      <c r="D70" s="4" t="inlineStr">
        <is>
          <t>5.00%</t>
        </is>
      </c>
    </row>
    <row r="71">
      <c r="A71" s="4" t="inlineStr">
        <is>
          <t>Deferred financing costs on credit facility</t>
        </is>
      </c>
      <c r="C71" s="6" t="n">
        <v>13500000</v>
      </c>
    </row>
    <row r="72">
      <c r="A72" s="4" t="inlineStr">
        <is>
          <t>2029 Senior Notes | Senior Credit Facility | Senior Notes | London Interbank Offered Rate (LIBOR)</t>
        </is>
      </c>
    </row>
    <row r="73">
      <c r="A73" s="3" t="inlineStr">
        <is>
          <t>Line of Credit Facility [Line Items]</t>
        </is>
      </c>
    </row>
    <row r="74">
      <c r="A74" s="4" t="inlineStr">
        <is>
          <t>Interest rate, stated percentage</t>
        </is>
      </c>
      <c r="C74" s="4" t="inlineStr">
        <is>
          <t>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15" customWidth="1" min="2" max="2"/>
  </cols>
  <sheetData>
    <row r="1">
      <c r="A1" s="1" t="inlineStr">
        <is>
          <t>Debt - Schedule Of Redemption Percentages (Details)</t>
        </is>
      </c>
      <c r="B1" s="2" t="inlineStr">
        <is>
          <t>9 Months Ended</t>
        </is>
      </c>
    </row>
    <row r="2">
      <c r="B2" s="2" t="inlineStr">
        <is>
          <t>Sep. 30, 2021</t>
        </is>
      </c>
    </row>
    <row r="3">
      <c r="A3" s="4" t="inlineStr">
        <is>
          <t>2025 Senior Notes</t>
        </is>
      </c>
    </row>
    <row r="4">
      <c r="A4" s="3" t="inlineStr">
        <is>
          <t>Debt Instrument [Line Items]</t>
        </is>
      </c>
    </row>
    <row r="5">
      <c r="A5" s="4" t="inlineStr">
        <is>
          <t>Redemption price, percentage</t>
        </is>
      </c>
      <c r="B5" s="4" t="inlineStr">
        <is>
          <t>105.875%</t>
        </is>
      </c>
    </row>
    <row r="6">
      <c r="A6" s="4" t="inlineStr">
        <is>
          <t>2029 Senior Notes</t>
        </is>
      </c>
    </row>
    <row r="7">
      <c r="A7" s="3" t="inlineStr">
        <is>
          <t>Debt Instrument [Line Items]</t>
        </is>
      </c>
    </row>
    <row r="8">
      <c r="A8" s="4" t="inlineStr">
        <is>
          <t>Redemption price, percentage</t>
        </is>
      </c>
      <c r="B8" s="4" t="inlineStr">
        <is>
          <t>105.00%</t>
        </is>
      </c>
    </row>
    <row r="9">
      <c r="A9" s="4" t="inlineStr">
        <is>
          <t>Period One | Senior Notes | 2025 Senior Notes</t>
        </is>
      </c>
    </row>
    <row r="10">
      <c r="A10" s="3" t="inlineStr">
        <is>
          <t>Debt Instrument [Line Items]</t>
        </is>
      </c>
    </row>
    <row r="11">
      <c r="A11" s="4" t="inlineStr">
        <is>
          <t>Redemption price, percentage</t>
        </is>
      </c>
      <c r="B11" s="4" t="inlineStr">
        <is>
          <t>102.938%</t>
        </is>
      </c>
    </row>
    <row r="12">
      <c r="A12" s="4" t="inlineStr">
        <is>
          <t>Period One | Senior Notes | 2029 Senior Notes</t>
        </is>
      </c>
    </row>
    <row r="13">
      <c r="A13" s="3" t="inlineStr">
        <is>
          <t>Debt Instrument [Line Items]</t>
        </is>
      </c>
    </row>
    <row r="14">
      <c r="A14" s="4" t="inlineStr">
        <is>
          <t>Redemption price, percentage</t>
        </is>
      </c>
      <c r="B14" s="4" t="inlineStr">
        <is>
          <t>102.50%</t>
        </is>
      </c>
    </row>
    <row r="15">
      <c r="A15" s="4" t="inlineStr">
        <is>
          <t>Period Two | Senior Notes | 2025 Senior Notes</t>
        </is>
      </c>
    </row>
    <row r="16">
      <c r="A16" s="3" t="inlineStr">
        <is>
          <t>Debt Instrument [Line Items]</t>
        </is>
      </c>
    </row>
    <row r="17">
      <c r="A17" s="4" t="inlineStr">
        <is>
          <t>Redemption price, percentage</t>
        </is>
      </c>
      <c r="B17" s="4" t="inlineStr">
        <is>
          <t>101.469%</t>
        </is>
      </c>
    </row>
    <row r="18">
      <c r="A18" s="4" t="inlineStr">
        <is>
          <t>Period Two | Senior Notes | 2029 Senior Notes</t>
        </is>
      </c>
    </row>
    <row r="19">
      <c r="A19" s="3" t="inlineStr">
        <is>
          <t>Debt Instrument [Line Items]</t>
        </is>
      </c>
    </row>
    <row r="20">
      <c r="A20" s="4" t="inlineStr">
        <is>
          <t>Redemption price, percentage</t>
        </is>
      </c>
      <c r="B20" s="4" t="inlineStr">
        <is>
          <t>101.25%</t>
        </is>
      </c>
    </row>
    <row r="21">
      <c r="A21" s="4" t="inlineStr">
        <is>
          <t>Period Three | Senior Notes | 2025 Senior Notes</t>
        </is>
      </c>
    </row>
    <row r="22">
      <c r="A22" s="3" t="inlineStr">
        <is>
          <t>Debt Instrument [Line Items]</t>
        </is>
      </c>
    </row>
    <row r="23">
      <c r="A23" s="4" t="inlineStr">
        <is>
          <t>Redemption price, percentage</t>
        </is>
      </c>
      <c r="B23" s="4" t="inlineStr">
        <is>
          <t>100.00%</t>
        </is>
      </c>
    </row>
    <row r="24">
      <c r="A24" s="4" t="inlineStr">
        <is>
          <t>Period Three | Senior Notes | 2029 Senior Notes</t>
        </is>
      </c>
    </row>
    <row r="25">
      <c r="A25" s="3" t="inlineStr">
        <is>
          <t>Debt Instrument [Line Items]</t>
        </is>
      </c>
    </row>
    <row r="26">
      <c r="A26" s="4" t="inlineStr">
        <is>
          <t>Redemption price, percentage</t>
        </is>
      </c>
      <c r="B26"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imilar Arrangements - Stock-based Compensation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t>
        </is>
      </c>
      <c r="B4" s="6" t="n">
        <v>1566</v>
      </c>
      <c r="C4" s="6" t="n">
        <v>1177</v>
      </c>
      <c r="D4" s="6" t="n">
        <v>4225</v>
      </c>
      <c r="E4" s="6" t="n">
        <v>2949</v>
      </c>
    </row>
    <row r="5">
      <c r="A5" s="4" t="inlineStr">
        <is>
          <t>Service expense</t>
        </is>
      </c>
    </row>
    <row r="6">
      <c r="A6" s="3" t="inlineStr">
        <is>
          <t>Share-based Compensation Arrangement by Share-based Payment Award [Line Items]</t>
        </is>
      </c>
    </row>
    <row r="7">
      <c r="A7" s="4" t="inlineStr">
        <is>
          <t>Total stock-based compensation</t>
        </is>
      </c>
      <c r="B7" s="5" t="n">
        <v>0</v>
      </c>
      <c r="C7" s="5" t="n">
        <v>55</v>
      </c>
      <c r="D7" s="5" t="n">
        <v>0</v>
      </c>
      <c r="E7" s="5" t="n">
        <v>174</v>
      </c>
    </row>
    <row r="8">
      <c r="A8" s="4" t="inlineStr">
        <is>
          <t>General and administrative expense</t>
        </is>
      </c>
    </row>
    <row r="9">
      <c r="A9" s="3" t="inlineStr">
        <is>
          <t>Share-based Compensation Arrangement by Share-based Payment Award [Line Items]</t>
        </is>
      </c>
    </row>
    <row r="10">
      <c r="A10" s="4" t="inlineStr">
        <is>
          <t>Total stock-based compensation</t>
        </is>
      </c>
      <c r="B10" s="6" t="n">
        <v>1566</v>
      </c>
      <c r="C10" s="6" t="n">
        <v>1122</v>
      </c>
      <c r="D10" s="6" t="n">
        <v>4225</v>
      </c>
      <c r="E10" s="6" t="n">
        <v>27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and Similar Arrangements - Narrative (Details)</t>
        </is>
      </c>
      <c r="B1" s="2" t="inlineStr">
        <is>
          <t>Sep. 30, 2021$ / sharesshares</t>
        </is>
      </c>
    </row>
    <row r="2">
      <c r="A2" s="3" t="inlineStr">
        <is>
          <t>Share-based Compensation Arrangement by Share-based Payment Award [Line Items]</t>
        </is>
      </c>
    </row>
    <row r="3">
      <c r="A3" s="4" t="inlineStr">
        <is>
          <t>Stock options outstanding (in shares) | shares</t>
        </is>
      </c>
      <c r="B3" s="5" t="n">
        <v>270962</v>
      </c>
    </row>
    <row r="4">
      <c r="A4" s="4" t="inlineStr">
        <is>
          <t>Weighted-average exercise price (in usd per share) | $ / shares</t>
        </is>
      </c>
      <c r="B4" s="8" t="n">
        <v>88.03</v>
      </c>
    </row>
    <row r="5">
      <c r="A5" s="4" t="inlineStr">
        <is>
          <t>Restricted Stock</t>
        </is>
      </c>
    </row>
    <row r="6">
      <c r="A6" s="3" t="inlineStr">
        <is>
          <t>Share-based Compensation Arrangement by Share-based Payment Award [Line Items]</t>
        </is>
      </c>
    </row>
    <row r="7">
      <c r="A7" s="4" t="inlineStr">
        <is>
          <t>Shares of unvested RSAs outstanding | shares</t>
        </is>
      </c>
      <c r="B7" s="5" t="n">
        <v>19975</v>
      </c>
    </row>
    <row r="8">
      <c r="A8" s="4" t="inlineStr">
        <is>
          <t>Weighted-average grant date fair value (in usd per share) | $ / shares</t>
        </is>
      </c>
      <c r="B8" s="8" t="n">
        <v>91.08</v>
      </c>
    </row>
    <row r="9">
      <c r="A9" s="4" t="inlineStr">
        <is>
          <t>Stock Equivalent Unit Awards and Stock Option Equivalent Units</t>
        </is>
      </c>
    </row>
    <row r="10">
      <c r="A10" s="3" t="inlineStr">
        <is>
          <t>Share-based Compensation Arrangement by Share-based Payment Award [Line Items]</t>
        </is>
      </c>
    </row>
    <row r="11">
      <c r="A11" s="4" t="inlineStr">
        <is>
          <t>Shares of unvested RSAs outstanding | shares</t>
        </is>
      </c>
      <c r="B11" s="5" t="n">
        <v>60243</v>
      </c>
    </row>
    <row r="12">
      <c r="A12" s="4" t="inlineStr">
        <is>
          <t>Weighted-average grant date fair value (in usd per share) | $ / shares</t>
        </is>
      </c>
      <c r="B12" s="8" t="n">
        <v>114.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Earnings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7570</v>
      </c>
      <c r="C4" s="6" t="n">
        <v>13672</v>
      </c>
      <c r="D4" s="6" t="n">
        <v>18840</v>
      </c>
      <c r="E4" s="6" t="n">
        <v>38805</v>
      </c>
      <c r="F4" s="6" t="n">
        <v>36998</v>
      </c>
      <c r="G4" s="6" t="n">
        <v>16098</v>
      </c>
      <c r="H4" s="6" t="n">
        <v>24943</v>
      </c>
      <c r="I4" s="6" t="n">
        <v>91901</v>
      </c>
    </row>
    <row r="5">
      <c r="A5" s="4" t="inlineStr">
        <is>
          <t>Dividends on convertible preferred stock outstanding</t>
        </is>
      </c>
      <c r="B5" s="5" t="n">
        <v>0</v>
      </c>
      <c r="E5" s="5" t="n">
        <v>0</v>
      </c>
      <c r="H5" s="5" t="n">
        <v>0</v>
      </c>
      <c r="I5" s="5" t="n">
        <v>-1171</v>
      </c>
    </row>
    <row r="6">
      <c r="A6" s="4" t="inlineStr">
        <is>
          <t>Consideration paid in excess of preferred cost basis pursuant to the Conversion Agreement</t>
        </is>
      </c>
      <c r="B6" s="5" t="n">
        <v>0</v>
      </c>
      <c r="E6" s="5" t="n">
        <v>-3186</v>
      </c>
      <c r="H6" s="5" t="n">
        <v>0</v>
      </c>
      <c r="I6" s="5" t="n">
        <v>-52137</v>
      </c>
    </row>
    <row r="7">
      <c r="A7" s="4" t="inlineStr">
        <is>
          <t>Income allocated to participating securities</t>
        </is>
      </c>
      <c r="B7" s="5" t="n">
        <v>0</v>
      </c>
      <c r="E7" s="5" t="n">
        <v>-246</v>
      </c>
      <c r="H7" s="5" t="n">
        <v>0</v>
      </c>
      <c r="I7" s="5" t="n">
        <v>-3213</v>
      </c>
    </row>
    <row r="8">
      <c r="A8" s="4" t="inlineStr">
        <is>
          <t>Net income (loss) available to common stockholders</t>
        </is>
      </c>
      <c r="B8" s="6" t="n">
        <v>-7570</v>
      </c>
      <c r="E8" s="6" t="n">
        <v>35346</v>
      </c>
      <c r="H8" s="6" t="n">
        <v>24943</v>
      </c>
      <c r="I8" s="6" t="n">
        <v>34563</v>
      </c>
    </row>
    <row r="9">
      <c r="A9" s="3" t="inlineStr">
        <is>
          <t>Denominator:</t>
        </is>
      </c>
    </row>
    <row r="10">
      <c r="A10" s="4" t="inlineStr">
        <is>
          <t>Denominator for basic earnings per share -- weighted-average shares</t>
        </is>
      </c>
      <c r="B10" s="5" t="n">
        <v>13993438</v>
      </c>
      <c r="E10" s="5" t="n">
        <v>14026039</v>
      </c>
      <c r="H10" s="5" t="n">
        <v>14102371</v>
      </c>
      <c r="I10" s="5" t="n">
        <v>13367605</v>
      </c>
    </row>
    <row r="11">
      <c r="A11" s="3" t="inlineStr">
        <is>
          <t>Effect of dilutive securities:</t>
        </is>
      </c>
    </row>
    <row r="12">
      <c r="A12" s="4" t="inlineStr">
        <is>
          <t>Denominator for diluted earnings per share -- adjusted weighted-average shares assumed conversion (in shares)</t>
        </is>
      </c>
      <c r="B12" s="5" t="n">
        <v>13993438</v>
      </c>
      <c r="E12" s="5" t="n">
        <v>14133904</v>
      </c>
      <c r="H12" s="5" t="n">
        <v>14278331</v>
      </c>
      <c r="I12" s="5" t="n">
        <v>13415344</v>
      </c>
    </row>
    <row r="13">
      <c r="A13" s="3" t="inlineStr">
        <is>
          <t>Basic earnings (loss) per share:</t>
        </is>
      </c>
    </row>
    <row r="14">
      <c r="A14" s="4" t="inlineStr">
        <is>
          <t>Continuing operations (in dollars per share)</t>
        </is>
      </c>
      <c r="B14" s="8" t="n">
        <v>-0.53</v>
      </c>
      <c r="E14" s="8" t="n">
        <v>2.53</v>
      </c>
      <c r="H14" s="8" t="n">
        <v>1.79</v>
      </c>
      <c r="I14" s="8" t="n">
        <v>2.63</v>
      </c>
    </row>
    <row r="15">
      <c r="A15" s="4" t="inlineStr">
        <is>
          <t>Discontinued operations (in dollars per share)</t>
        </is>
      </c>
      <c r="B15" s="9" t="n">
        <v>-0.01</v>
      </c>
      <c r="E15" s="9" t="n">
        <v>-0.01</v>
      </c>
      <c r="H15" s="9" t="n">
        <v>-0.02</v>
      </c>
      <c r="I15" s="9" t="n">
        <v>-0.05</v>
      </c>
    </row>
    <row r="16">
      <c r="A16" s="4" t="inlineStr">
        <is>
          <t>Basic earnings (loss) per common share (in dollars per share)</t>
        </is>
      </c>
      <c r="B16" s="9" t="n">
        <v>-0.54</v>
      </c>
      <c r="E16" s="9" t="n">
        <v>2.52</v>
      </c>
      <c r="H16" s="9" t="n">
        <v>1.77</v>
      </c>
      <c r="I16" s="9" t="n">
        <v>2.58</v>
      </c>
    </row>
    <row r="17">
      <c r="A17" s="3" t="inlineStr">
        <is>
          <t>Diluted earnings (loss) per share:</t>
        </is>
      </c>
    </row>
    <row r="18">
      <c r="A18" s="4" t="inlineStr">
        <is>
          <t>Continuing operations (in dollars per share)</t>
        </is>
      </c>
      <c r="B18" s="9" t="n">
        <v>-0.53</v>
      </c>
      <c r="E18" s="9" t="n">
        <v>2.51</v>
      </c>
      <c r="H18" s="9" t="n">
        <v>1.76</v>
      </c>
      <c r="I18" s="9" t="n">
        <v>2.62</v>
      </c>
    </row>
    <row r="19">
      <c r="A19" s="4" t="inlineStr">
        <is>
          <t>Discontinued operations (in dollars per share)</t>
        </is>
      </c>
      <c r="B19" s="9" t="n">
        <v>-0.01</v>
      </c>
      <c r="E19" s="9" t="n">
        <v>-0.01</v>
      </c>
      <c r="H19" s="9" t="n">
        <v>-0.02</v>
      </c>
      <c r="I19" s="9" t="n">
        <v>-0.05</v>
      </c>
    </row>
    <row r="20">
      <c r="A20" s="4" t="inlineStr">
        <is>
          <t>Diluted earnings (loss) per common share (in dollars per share)</t>
        </is>
      </c>
      <c r="B20" s="8" t="n">
        <v>-0.54</v>
      </c>
      <c r="E20" s="8" t="n">
        <v>2.5</v>
      </c>
      <c r="H20" s="8" t="n">
        <v>1.74</v>
      </c>
      <c r="I20" s="8" t="n">
        <v>2.57</v>
      </c>
    </row>
    <row r="21">
      <c r="A21" s="4" t="inlineStr">
        <is>
          <t>Common stock options</t>
        </is>
      </c>
    </row>
    <row r="22">
      <c r="A22" s="3" t="inlineStr">
        <is>
          <t>Effect of dilutive securities:</t>
        </is>
      </c>
    </row>
    <row r="23">
      <c r="A23" s="4" t="inlineStr">
        <is>
          <t>Common stock options (in shares)</t>
        </is>
      </c>
      <c r="B23" s="5" t="n">
        <v>0</v>
      </c>
      <c r="E23" s="5" t="n">
        <v>61312</v>
      </c>
      <c r="H23" s="5" t="n">
        <v>130221</v>
      </c>
      <c r="I23" s="5" t="n">
        <v>15730</v>
      </c>
    </row>
    <row r="24">
      <c r="A24" s="4" t="inlineStr">
        <is>
          <t>Restricted stock</t>
        </is>
      </c>
    </row>
    <row r="25">
      <c r="A25" s="3" t="inlineStr">
        <is>
          <t>Effect of dilutive securities:</t>
        </is>
      </c>
    </row>
    <row r="26">
      <c r="A26" s="4" t="inlineStr">
        <is>
          <t>Common stock options (in shares)</t>
        </is>
      </c>
      <c r="B26" s="5" t="n">
        <v>0</v>
      </c>
      <c r="E26" s="5" t="n">
        <v>46553</v>
      </c>
      <c r="H26" s="5" t="n">
        <v>45739</v>
      </c>
      <c r="I26" s="5" t="n">
        <v>32009</v>
      </c>
    </row>
    <row r="27">
      <c r="A27" s="4" t="inlineStr">
        <is>
          <t>Continuing operations</t>
        </is>
      </c>
    </row>
    <row r="28">
      <c r="A28" s="3" t="inlineStr">
        <is>
          <t>Numerator:</t>
        </is>
      </c>
    </row>
    <row r="29">
      <c r="A29" s="4" t="inlineStr">
        <is>
          <t>Net income (loss) available to common stockholders</t>
        </is>
      </c>
      <c r="B29" s="6" t="n">
        <v>-7462</v>
      </c>
      <c r="E29" s="6" t="n">
        <v>35461</v>
      </c>
      <c r="H29" s="6" t="n">
        <v>25175</v>
      </c>
      <c r="I29" s="6" t="n">
        <v>35181</v>
      </c>
    </row>
    <row r="30">
      <c r="A30" s="4" t="inlineStr">
        <is>
          <t>Discontinued operations</t>
        </is>
      </c>
    </row>
    <row r="31">
      <c r="A31" s="3" t="inlineStr">
        <is>
          <t>Numerator:</t>
        </is>
      </c>
    </row>
    <row r="32">
      <c r="A32" s="4" t="inlineStr">
        <is>
          <t>Net income (loss) available to common stockholders</t>
        </is>
      </c>
      <c r="B32" s="5" t="n">
        <v>-108</v>
      </c>
      <c r="E32" s="5" t="n">
        <v>-115</v>
      </c>
      <c r="H32" s="5" t="n">
        <v>-232</v>
      </c>
      <c r="I32" s="5" t="n">
        <v>-618</v>
      </c>
    </row>
    <row r="33">
      <c r="A33" s="4" t="inlineStr">
        <is>
          <t>Preferred Stock Conversion Agreement</t>
        </is>
      </c>
    </row>
    <row r="34">
      <c r="A34" s="3" t="inlineStr">
        <is>
          <t>Numerator:</t>
        </is>
      </c>
    </row>
    <row r="35">
      <c r="A35" s="4" t="inlineStr">
        <is>
          <t>Dividends paid pursuant to the Conversion Agreement</t>
        </is>
      </c>
      <c r="B35" s="6" t="n">
        <v>0</v>
      </c>
      <c r="E35" s="6" t="n">
        <v>-27</v>
      </c>
      <c r="H35" s="6" t="n">
        <v>0</v>
      </c>
      <c r="I35" s="6" t="n">
        <v>-817</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3" customWidth="1" min="5" max="5"/>
    <col width="49" customWidth="1" min="6" max="6"/>
    <col width="27" customWidth="1" min="7" max="7"/>
    <col width="63" customWidth="1" min="8" max="8"/>
    <col width="18" customWidth="1" min="9" max="9"/>
    <col width="54" customWidth="1" min="10" max="10"/>
    <col width="15" customWidth="1" min="11" max="11"/>
  </cols>
  <sheetData>
    <row r="1">
      <c r="A1" s="1" t="inlineStr">
        <is>
          <t>Unaudited Condensed Consolidated Statements of Stockholders' Equity - USD ($) $ in Thousands</t>
        </is>
      </c>
      <c r="C1" s="2" t="inlineStr">
        <is>
          <t>Total</t>
        </is>
      </c>
      <c r="D1" s="2" t="inlineStr">
        <is>
          <t>Preferred Stock Conversion Agreement</t>
        </is>
      </c>
      <c r="E1" s="2" t="inlineStr">
        <is>
          <t>Common Stock</t>
        </is>
      </c>
      <c r="F1" s="2" t="inlineStr">
        <is>
          <t>Common StockPreferred Stock Conversion Agreement</t>
        </is>
      </c>
      <c r="G1" s="2" t="inlineStr">
        <is>
          <t>Additional Paid-in Capital</t>
        </is>
      </c>
      <c r="H1" s="2" t="inlineStr">
        <is>
          <t>Additional Paid-in CapitalPreferred Stock Conversion Agreement</t>
        </is>
      </c>
      <c r="I1" s="2" t="inlineStr">
        <is>
          <t>Retained Earnings</t>
        </is>
      </c>
      <c r="J1" s="2" t="inlineStr">
        <is>
          <t>Retained EarningsPreferred Stock Conversion Agreement</t>
        </is>
      </c>
      <c r="K1" s="2" t="inlineStr">
        <is>
          <t>Treasury Stock</t>
        </is>
      </c>
    </row>
    <row r="2">
      <c r="A2" s="4" t="inlineStr">
        <is>
          <t>Beginning Balance (in shares) at Dec. 31, 2019</t>
        </is>
      </c>
      <c r="E2" s="5" t="n">
        <v>18073763</v>
      </c>
      <c r="K2" s="5" t="n">
        <v>5088782</v>
      </c>
    </row>
    <row r="3">
      <c r="A3" s="4" t="inlineStr">
        <is>
          <t>Beginning Balance at Dec. 31, 2019</t>
        </is>
      </c>
      <c r="C3" s="6" t="n">
        <v>317592</v>
      </c>
      <c r="E3" s="6" t="n">
        <v>18</v>
      </c>
      <c r="G3" s="6" t="n">
        <v>351529</v>
      </c>
      <c r="I3" s="6" t="n">
        <v>183733</v>
      </c>
      <c r="K3" s="6" t="n">
        <v>-217688</v>
      </c>
    </row>
    <row r="4">
      <c r="A4" s="3" t="inlineStr">
        <is>
          <t>Increase (Decrease) in Stockholders' Equity [Roll Forward]</t>
        </is>
      </c>
    </row>
    <row r="5">
      <c r="A5" s="4" t="inlineStr">
        <is>
          <t>Net income (loss)</t>
        </is>
      </c>
      <c r="C5" s="5" t="n">
        <v>16098</v>
      </c>
      <c r="I5" s="5" t="n">
        <v>16098</v>
      </c>
    </row>
    <row r="6">
      <c r="A6" s="4" t="inlineStr">
        <is>
          <t>Stock-based compensation</t>
        </is>
      </c>
      <c r="C6" s="5" t="n">
        <v>1005</v>
      </c>
      <c r="G6" s="5" t="n">
        <v>1005</v>
      </c>
    </row>
    <row r="7">
      <c r="A7" s="4" t="inlineStr">
        <is>
          <t>Exercise of employee stock options (in shares)</t>
        </is>
      </c>
      <c r="E7" s="5" t="n">
        <v>39111</v>
      </c>
    </row>
    <row r="8">
      <c r="A8" s="4" t="inlineStr">
        <is>
          <t>Exercise of employee stock options</t>
        </is>
      </c>
      <c r="C8" s="5" t="n">
        <v>2054</v>
      </c>
      <c r="G8" s="5" t="n">
        <v>2054</v>
      </c>
    </row>
    <row r="9">
      <c r="A9" s="4" t="inlineStr">
        <is>
          <t>Restricted stock issued (in shares)</t>
        </is>
      </c>
      <c r="E9" s="5" t="n">
        <v>79029</v>
      </c>
      <c r="K9" s="5" t="n">
        <v>626</v>
      </c>
    </row>
    <row r="10">
      <c r="A10" s="4" t="inlineStr">
        <is>
          <t>Restricted stock issued</t>
        </is>
      </c>
      <c r="C10" s="5" t="n">
        <v>-37</v>
      </c>
      <c r="K10" s="6" t="n">
        <v>-37</v>
      </c>
    </row>
    <row r="11">
      <c r="A11" s="4" t="inlineStr">
        <is>
          <t>Shares issued for bonus settlement and director stipends</t>
        </is>
      </c>
      <c r="E11" s="5" t="n">
        <v>701</v>
      </c>
    </row>
    <row r="12">
      <c r="A12" s="4" t="inlineStr">
        <is>
          <t>Shares issued for bonus settlement and director stipends</t>
        </is>
      </c>
      <c r="C12" s="5" t="n">
        <v>38</v>
      </c>
      <c r="G12" s="5" t="n">
        <v>38</v>
      </c>
    </row>
    <row r="13">
      <c r="A13" s="4" t="inlineStr">
        <is>
          <t>Stock repurchase plan (in shares)</t>
        </is>
      </c>
      <c r="K13" s="5" t="n">
        <v>142821</v>
      </c>
    </row>
    <row r="14">
      <c r="A14" s="4" t="inlineStr">
        <is>
          <t>Stock repurchase plan</t>
        </is>
      </c>
      <c r="C14" s="5" t="n">
        <v>-7299</v>
      </c>
      <c r="K14" s="6" t="n">
        <v>-7299</v>
      </c>
    </row>
    <row r="15">
      <c r="A15" s="4" t="inlineStr">
        <is>
          <t>Conversion of convertible preferred stock to common stock (in shares)</t>
        </is>
      </c>
      <c r="E15" s="5" t="n">
        <v>40</v>
      </c>
    </row>
    <row r="16">
      <c r="A16" s="4" t="inlineStr">
        <is>
          <t>Conversion of convertible preferred stock to common stock</t>
        </is>
      </c>
      <c r="C16" s="5" t="n">
        <v>2</v>
      </c>
      <c r="G16" s="5" t="n">
        <v>2</v>
      </c>
    </row>
    <row r="17">
      <c r="A17" s="4" t="inlineStr">
        <is>
          <t>Convertible preferred stock dividends</t>
        </is>
      </c>
      <c r="B17" s="4" t="inlineStr">
        <is>
          <t>[1]</t>
        </is>
      </c>
      <c r="C17" s="5" t="n">
        <v>-1095</v>
      </c>
      <c r="I17" s="5" t="n">
        <v>-1095</v>
      </c>
    </row>
    <row r="18">
      <c r="A18" s="4" t="inlineStr">
        <is>
          <t>Ending Balance (in shares) at Mar. 31, 2020</t>
        </is>
      </c>
      <c r="E18" s="5" t="n">
        <v>18192644</v>
      </c>
      <c r="K18" s="5" t="n">
        <v>5232229</v>
      </c>
    </row>
    <row r="19">
      <c r="A19" s="4" t="inlineStr">
        <is>
          <t>Ending Balance at Mar. 31, 2020</t>
        </is>
      </c>
      <c r="C19" s="5" t="n">
        <v>328358</v>
      </c>
      <c r="E19" s="6" t="n">
        <v>18</v>
      </c>
      <c r="G19" s="5" t="n">
        <v>354628</v>
      </c>
      <c r="I19" s="5" t="n">
        <v>198736</v>
      </c>
      <c r="K19" s="6" t="n">
        <v>-225024</v>
      </c>
    </row>
    <row r="20">
      <c r="A20" s="4" t="inlineStr">
        <is>
          <t>Beginning Balance (in shares) at Dec. 31, 2019</t>
        </is>
      </c>
      <c r="E20" s="5" t="n">
        <v>18073763</v>
      </c>
      <c r="K20" s="5" t="n">
        <v>5088782</v>
      </c>
    </row>
    <row r="21">
      <c r="A21" s="4" t="inlineStr">
        <is>
          <t>Beginning Balance at Dec. 31, 2019</t>
        </is>
      </c>
      <c r="C21" s="5" t="n">
        <v>317592</v>
      </c>
      <c r="E21" s="6" t="n">
        <v>18</v>
      </c>
      <c r="G21" s="5" t="n">
        <v>351529</v>
      </c>
      <c r="I21" s="5" t="n">
        <v>183733</v>
      </c>
      <c r="K21" s="6" t="n">
        <v>-217688</v>
      </c>
    </row>
    <row r="22">
      <c r="A22" s="3" t="inlineStr">
        <is>
          <t>Increase (Decrease) in Stockholders' Equity [Roll Forward]</t>
        </is>
      </c>
    </row>
    <row r="23">
      <c r="A23" s="4" t="inlineStr">
        <is>
          <t>Net income (loss)</t>
        </is>
      </c>
      <c r="C23" s="5" t="n">
        <v>91901</v>
      </c>
    </row>
    <row r="24">
      <c r="A24" s="4" t="inlineStr">
        <is>
          <t>Ending Balance (in shares) at Sep. 30, 2020</t>
        </is>
      </c>
      <c r="E24" s="5" t="n">
        <v>19468591</v>
      </c>
      <c r="K24" s="5" t="n">
        <v>5285666</v>
      </c>
    </row>
    <row r="25">
      <c r="A25" s="4" t="inlineStr">
        <is>
          <t>Ending Balance at Sep. 30, 2020</t>
        </is>
      </c>
      <c r="C25" s="5" t="n">
        <v>410067</v>
      </c>
      <c r="E25" s="6" t="n">
        <v>20</v>
      </c>
      <c r="G25" s="5" t="n">
        <v>416504</v>
      </c>
      <c r="I25" s="5" t="n">
        <v>221509</v>
      </c>
      <c r="K25" s="6" t="n">
        <v>-227966</v>
      </c>
    </row>
    <row r="26">
      <c r="A26" s="4" t="inlineStr">
        <is>
          <t>Beginning Balance (in shares) at Mar. 31, 2020</t>
        </is>
      </c>
      <c r="E26" s="5" t="n">
        <v>18192644</v>
      </c>
      <c r="K26" s="5" t="n">
        <v>5232229</v>
      </c>
    </row>
    <row r="27">
      <c r="A27" s="4" t="inlineStr">
        <is>
          <t>Beginning Balance at Mar. 31, 2020</t>
        </is>
      </c>
      <c r="C27" s="5" t="n">
        <v>328358</v>
      </c>
      <c r="E27" s="6" t="n">
        <v>18</v>
      </c>
      <c r="G27" s="5" t="n">
        <v>354628</v>
      </c>
      <c r="I27" s="5" t="n">
        <v>198736</v>
      </c>
      <c r="K27" s="6" t="n">
        <v>-225024</v>
      </c>
    </row>
    <row r="28">
      <c r="A28" s="3" t="inlineStr">
        <is>
          <t>Increase (Decrease) in Stockholders' Equity [Roll Forward]</t>
        </is>
      </c>
    </row>
    <row r="29">
      <c r="A29" s="4" t="inlineStr">
        <is>
          <t>Net income (loss)</t>
        </is>
      </c>
      <c r="C29" s="5" t="n">
        <v>36998</v>
      </c>
      <c r="I29" s="5" t="n">
        <v>36998</v>
      </c>
    </row>
    <row r="30">
      <c r="A30" s="4" t="inlineStr">
        <is>
          <t>Stock-based compensation</t>
        </is>
      </c>
      <c r="C30" s="5" t="n">
        <v>691</v>
      </c>
      <c r="G30" s="5" t="n">
        <v>691</v>
      </c>
    </row>
    <row r="31">
      <c r="A31" s="4" t="inlineStr">
        <is>
          <t>Exercise of employee stock options (in shares)</t>
        </is>
      </c>
      <c r="E31" s="5" t="n">
        <v>129722</v>
      </c>
    </row>
    <row r="32">
      <c r="A32" s="4" t="inlineStr">
        <is>
          <t>Exercise of employee stock options</t>
        </is>
      </c>
      <c r="C32" s="5" t="n">
        <v>9275</v>
      </c>
      <c r="G32" s="5" t="n">
        <v>9275</v>
      </c>
    </row>
    <row r="33">
      <c r="A33" s="4" t="inlineStr">
        <is>
          <t>Restricted stock forfeited (in shares)</t>
        </is>
      </c>
      <c r="E33" s="5" t="n">
        <v>-8496</v>
      </c>
    </row>
    <row r="34">
      <c r="A34" s="4" t="inlineStr">
        <is>
          <t>Shares issued for bonus settlement and director stipends</t>
        </is>
      </c>
      <c r="E34" s="5" t="n">
        <v>487</v>
      </c>
    </row>
    <row r="35">
      <c r="A35" s="4" t="inlineStr">
        <is>
          <t>Shares issued for bonus settlement and director stipends</t>
        </is>
      </c>
      <c r="C35" s="5" t="n">
        <v>38</v>
      </c>
      <c r="G35" s="5" t="n">
        <v>38</v>
      </c>
    </row>
    <row r="36">
      <c r="A36" s="4" t="inlineStr">
        <is>
          <t>Stock repurchase plan (in shares)</t>
        </is>
      </c>
      <c r="K36" s="5" t="n">
        <v>52856</v>
      </c>
    </row>
    <row r="37">
      <c r="A37" s="4" t="inlineStr">
        <is>
          <t>Stock repurchase plan</t>
        </is>
      </c>
      <c r="C37" s="5" t="n">
        <v>-2887</v>
      </c>
      <c r="K37" s="6" t="n">
        <v>-2887</v>
      </c>
    </row>
    <row r="38">
      <c r="A38" s="4" t="inlineStr">
        <is>
          <t>Conversion of convertible preferred stock to common stock (in shares)</t>
        </is>
      </c>
      <c r="E38" s="5" t="n">
        <v>14166</v>
      </c>
      <c r="F38" s="5" t="n">
        <v>925567</v>
      </c>
    </row>
    <row r="39">
      <c r="A39" s="4" t="inlineStr">
        <is>
          <t>Conversion of convertible preferred stock to common stock</t>
        </is>
      </c>
      <c r="C39" s="5" t="n">
        <v>546</v>
      </c>
      <c r="D39" s="6" t="n">
        <v>31259</v>
      </c>
      <c r="F39" s="6" t="n">
        <v>1</v>
      </c>
      <c r="G39" s="5" t="n">
        <v>546</v>
      </c>
      <c r="H39" s="6" t="n">
        <v>37255</v>
      </c>
      <c r="J39" s="6" t="n">
        <v>-5997</v>
      </c>
    </row>
    <row r="40">
      <c r="A40" s="4" t="inlineStr">
        <is>
          <t>Redemption of convertible preferred stock</t>
        </is>
      </c>
      <c r="C40" s="5" t="n">
        <v>-42954</v>
      </c>
      <c r="I40" s="5" t="n">
        <v>-42954</v>
      </c>
    </row>
    <row r="41">
      <c r="A41" s="4" t="inlineStr">
        <is>
          <t>Convertible preferred stock dividends</t>
        </is>
      </c>
      <c r="B41" s="4" t="inlineStr">
        <is>
          <t>[1]</t>
        </is>
      </c>
      <c r="C41" s="5" t="n">
        <v>-866</v>
      </c>
      <c r="I41" s="5" t="n">
        <v>-866</v>
      </c>
    </row>
    <row r="42">
      <c r="A42" s="4" t="inlineStr">
        <is>
          <t>Ending Balance (in shares) at Jun. 30, 2020</t>
        </is>
      </c>
      <c r="E42" s="5" t="n">
        <v>19254090</v>
      </c>
      <c r="K42" s="5" t="n">
        <v>5285085</v>
      </c>
    </row>
    <row r="43">
      <c r="A43" s="4" t="inlineStr">
        <is>
          <t>Ending Balance at Jun. 30, 2020</t>
        </is>
      </c>
      <c r="C43" s="5" t="n">
        <v>360458</v>
      </c>
      <c r="E43" s="6" t="n">
        <v>19</v>
      </c>
      <c r="G43" s="5" t="n">
        <v>402433</v>
      </c>
      <c r="I43" s="5" t="n">
        <v>185917</v>
      </c>
      <c r="K43" s="6" t="n">
        <v>-227911</v>
      </c>
    </row>
    <row r="44">
      <c r="A44" s="3" t="inlineStr">
        <is>
          <t>Increase (Decrease) in Stockholders' Equity [Roll Forward]</t>
        </is>
      </c>
    </row>
    <row r="45">
      <c r="A45" s="4" t="inlineStr">
        <is>
          <t>Net income (loss)</t>
        </is>
      </c>
      <c r="C45" s="5" t="n">
        <v>38805</v>
      </c>
      <c r="I45" s="5" t="n">
        <v>38805</v>
      </c>
    </row>
    <row r="46">
      <c r="A46" s="4" t="inlineStr">
        <is>
          <t>Stock-based compensation</t>
        </is>
      </c>
      <c r="C46" s="5" t="n">
        <v>1139</v>
      </c>
      <c r="G46" s="5" t="n">
        <v>1139</v>
      </c>
    </row>
    <row r="47">
      <c r="A47" s="4" t="inlineStr">
        <is>
          <t>Exercise of employee stock options (in shares)</t>
        </is>
      </c>
      <c r="E47" s="5" t="n">
        <v>145124</v>
      </c>
    </row>
    <row r="48">
      <c r="A48" s="4" t="inlineStr">
        <is>
          <t>Exercise of employee stock options</t>
        </is>
      </c>
      <c r="C48" s="5" t="n">
        <v>10251</v>
      </c>
      <c r="E48" s="6" t="n">
        <v>1</v>
      </c>
      <c r="G48" s="5" t="n">
        <v>10250</v>
      </c>
    </row>
    <row r="49">
      <c r="A49" s="4" t="inlineStr">
        <is>
          <t>Restricted stock issued (in shares)</t>
        </is>
      </c>
      <c r="E49" s="5" t="n">
        <v>330</v>
      </c>
    </row>
    <row r="50">
      <c r="A50" s="4" t="inlineStr">
        <is>
          <t>Restricted stock surrendered for employee tax payment (in shares)</t>
        </is>
      </c>
      <c r="K50" s="5" t="n">
        <v>581</v>
      </c>
    </row>
    <row r="51">
      <c r="A51" s="4" t="inlineStr">
        <is>
          <t>Restricted stock surrendered for employee tax payment</t>
        </is>
      </c>
      <c r="C51" s="5" t="n">
        <v>-55</v>
      </c>
      <c r="K51" s="6" t="n">
        <v>-55</v>
      </c>
    </row>
    <row r="52">
      <c r="A52" s="4" t="inlineStr">
        <is>
          <t>Shares issued for bonus settlement and director stipends</t>
        </is>
      </c>
      <c r="E52" s="5" t="n">
        <v>414</v>
      </c>
    </row>
    <row r="53">
      <c r="A53" s="4" t="inlineStr">
        <is>
          <t>Shares issued for bonus settlement and director stipends</t>
        </is>
      </c>
      <c r="C53" s="5" t="n">
        <v>38</v>
      </c>
      <c r="G53" s="5" t="n">
        <v>38</v>
      </c>
    </row>
    <row r="54">
      <c r="A54" s="4" t="inlineStr">
        <is>
          <t>Conversion of convertible preferred stock to common stock (in shares)</t>
        </is>
      </c>
      <c r="F54" s="5" t="n">
        <v>68633</v>
      </c>
    </row>
    <row r="55">
      <c r="A55" s="4" t="inlineStr">
        <is>
          <t>Conversion of convertible preferred stock to common stock</t>
        </is>
      </c>
      <c r="D55" s="6" t="n">
        <v>2644</v>
      </c>
      <c r="H55" s="6" t="n">
        <v>2644</v>
      </c>
    </row>
    <row r="56">
      <c r="A56" s="4" t="inlineStr">
        <is>
          <t>Redemption of convertible preferred stock</t>
        </is>
      </c>
      <c r="C56" s="5" t="n">
        <v>-3186</v>
      </c>
      <c r="I56" s="5" t="n">
        <v>-3186</v>
      </c>
    </row>
    <row r="57">
      <c r="A57" s="4" t="inlineStr">
        <is>
          <t>Dividends paid pursuant to the Conversion Agreement</t>
        </is>
      </c>
      <c r="B57" s="4" t="inlineStr">
        <is>
          <t>[2]</t>
        </is>
      </c>
      <c r="C57" s="5" t="n">
        <v>-27</v>
      </c>
      <c r="I57" s="5" t="n">
        <v>-27</v>
      </c>
    </row>
    <row r="58">
      <c r="A58" s="4" t="inlineStr">
        <is>
          <t>Ending Balance (in shares) at Sep. 30, 2020</t>
        </is>
      </c>
      <c r="E58" s="5" t="n">
        <v>19468591</v>
      </c>
      <c r="K58" s="5" t="n">
        <v>5285666</v>
      </c>
    </row>
    <row r="59">
      <c r="A59" s="4" t="inlineStr">
        <is>
          <t>Ending Balance at Sep. 30, 2020</t>
        </is>
      </c>
      <c r="C59" s="5" t="n">
        <v>410067</v>
      </c>
      <c r="E59" s="6" t="n">
        <v>20</v>
      </c>
      <c r="G59" s="5" t="n">
        <v>416504</v>
      </c>
      <c r="I59" s="5" t="n">
        <v>221509</v>
      </c>
      <c r="K59" s="6" t="n">
        <v>-227966</v>
      </c>
    </row>
    <row r="60">
      <c r="A60" s="4" t="inlineStr">
        <is>
          <t>Beginning Balance (in shares) at Dec. 31, 2020</t>
        </is>
      </c>
      <c r="E60" s="5" t="n">
        <v>19570598</v>
      </c>
      <c r="K60" s="5" t="n">
        <v>5287283</v>
      </c>
    </row>
    <row r="61">
      <c r="A61" s="4" t="inlineStr">
        <is>
          <t>Beginning Balance at Dec. 31, 2020</t>
        </is>
      </c>
      <c r="C61" s="5" t="n">
        <v>411611</v>
      </c>
      <c r="E61" s="6" t="n">
        <v>20</v>
      </c>
      <c r="G61" s="5" t="n">
        <v>421318</v>
      </c>
      <c r="I61" s="5" t="n">
        <v>218414</v>
      </c>
      <c r="K61" s="6" t="n">
        <v>-228141</v>
      </c>
    </row>
    <row r="62">
      <c r="A62" s="3" t="inlineStr">
        <is>
          <t>Increase (Decrease) in Stockholders' Equity [Roll Forward]</t>
        </is>
      </c>
    </row>
    <row r="63">
      <c r="A63" s="4" t="inlineStr">
        <is>
          <t>Net income (loss)</t>
        </is>
      </c>
      <c r="C63" s="5" t="n">
        <v>18840</v>
      </c>
      <c r="I63" s="5" t="n">
        <v>18840</v>
      </c>
    </row>
    <row r="64">
      <c r="A64" s="4" t="inlineStr">
        <is>
          <t>Stock-based compensation</t>
        </is>
      </c>
      <c r="C64" s="5" t="n">
        <v>1149</v>
      </c>
      <c r="G64" s="5" t="n">
        <v>1149</v>
      </c>
    </row>
    <row r="65">
      <c r="A65" s="4" t="inlineStr">
        <is>
          <t>Exercise of employee stock options (in shares)</t>
        </is>
      </c>
      <c r="E65" s="5" t="n">
        <v>36338</v>
      </c>
    </row>
    <row r="66">
      <c r="A66" s="4" t="inlineStr">
        <is>
          <t>Exercise of employee stock options</t>
        </is>
      </c>
      <c r="C66" s="5" t="n">
        <v>2286</v>
      </c>
      <c r="G66" s="5" t="n">
        <v>2286</v>
      </c>
    </row>
    <row r="67">
      <c r="A67" s="4" t="inlineStr">
        <is>
          <t>Restricted stock issued (in shares)</t>
        </is>
      </c>
      <c r="E67" s="5" t="n">
        <v>15821</v>
      </c>
    </row>
    <row r="68">
      <c r="A68" s="4" t="inlineStr">
        <is>
          <t>Restricted stock surrendered for employee tax payment (in shares)</t>
        </is>
      </c>
      <c r="K68" s="5" t="n">
        <v>4253</v>
      </c>
    </row>
    <row r="69">
      <c r="A69" s="4" t="inlineStr">
        <is>
          <t>Restricted stock surrendered for employee tax payment</t>
        </is>
      </c>
      <c r="C69" s="5" t="n">
        <v>-721</v>
      </c>
      <c r="K69" s="6" t="n">
        <v>-721</v>
      </c>
    </row>
    <row r="70">
      <c r="A70" s="4" t="inlineStr">
        <is>
          <t>Shares issued for bonus settlement and director stipends</t>
        </is>
      </c>
      <c r="E70" s="5" t="n">
        <v>260</v>
      </c>
    </row>
    <row r="71">
      <c r="A71" s="4" t="inlineStr">
        <is>
          <t>Shares issued for bonus settlement and director stipends</t>
        </is>
      </c>
      <c r="C71" s="5" t="n">
        <v>38</v>
      </c>
      <c r="G71" s="5" t="n">
        <v>38</v>
      </c>
    </row>
    <row r="72">
      <c r="A72" s="4" t="inlineStr">
        <is>
          <t>Stock repurchase plan (in shares)</t>
        </is>
      </c>
      <c r="K72" s="5" t="n">
        <v>94235</v>
      </c>
    </row>
    <row r="73">
      <c r="A73" s="4" t="inlineStr">
        <is>
          <t>Stock repurchase plan</t>
        </is>
      </c>
      <c r="C73" s="5" t="n">
        <v>-14450</v>
      </c>
      <c r="K73" s="6" t="n">
        <v>-14450</v>
      </c>
    </row>
    <row r="74">
      <c r="A74" s="4" t="inlineStr">
        <is>
          <t>Ending Balance (in shares) at Mar. 31, 2021</t>
        </is>
      </c>
      <c r="E74" s="5" t="n">
        <v>19623017</v>
      </c>
      <c r="K74" s="5" t="n">
        <v>5385771</v>
      </c>
    </row>
    <row r="75">
      <c r="A75" s="4" t="inlineStr">
        <is>
          <t>Ending Balance at Mar. 31, 2021</t>
        </is>
      </c>
      <c r="C75" s="5" t="n">
        <v>418753</v>
      </c>
      <c r="E75" s="6" t="n">
        <v>20</v>
      </c>
      <c r="G75" s="5" t="n">
        <v>424791</v>
      </c>
      <c r="I75" s="5" t="n">
        <v>237254</v>
      </c>
      <c r="K75" s="6" t="n">
        <v>-243312</v>
      </c>
    </row>
    <row r="76">
      <c r="A76" s="4" t="inlineStr">
        <is>
          <t>Beginning Balance (in shares) at Dec. 31, 2020</t>
        </is>
      </c>
      <c r="E76" s="5" t="n">
        <v>19570598</v>
      </c>
      <c r="K76" s="5" t="n">
        <v>5287283</v>
      </c>
    </row>
    <row r="77">
      <c r="A77" s="4" t="inlineStr">
        <is>
          <t>Beginning Balance at Dec. 31, 2020</t>
        </is>
      </c>
      <c r="C77" s="5" t="n">
        <v>411611</v>
      </c>
      <c r="E77" s="6" t="n">
        <v>20</v>
      </c>
      <c r="G77" s="5" t="n">
        <v>421318</v>
      </c>
      <c r="I77" s="5" t="n">
        <v>218414</v>
      </c>
      <c r="K77" s="6" t="n">
        <v>-228141</v>
      </c>
    </row>
    <row r="78">
      <c r="A78" s="3" t="inlineStr">
        <is>
          <t>Increase (Decrease) in Stockholders' Equity [Roll Forward]</t>
        </is>
      </c>
    </row>
    <row r="79">
      <c r="A79" s="4" t="inlineStr">
        <is>
          <t>Net income (loss)</t>
        </is>
      </c>
      <c r="C79" s="5" t="n">
        <v>24943</v>
      </c>
    </row>
    <row r="80">
      <c r="A80" s="4" t="inlineStr">
        <is>
          <t>Ending Balance (in shares) at Sep. 30, 2021</t>
        </is>
      </c>
      <c r="E80" s="5" t="n">
        <v>19581219</v>
      </c>
      <c r="K80" s="5" t="n">
        <v>5561826</v>
      </c>
    </row>
    <row r="81">
      <c r="A81" s="4" t="inlineStr">
        <is>
          <t>Ending Balance at Sep. 30, 2021</t>
        </is>
      </c>
      <c r="C81" s="5" t="n">
        <v>403987</v>
      </c>
      <c r="E81" s="6" t="n">
        <v>20</v>
      </c>
      <c r="G81" s="5" t="n">
        <v>428643</v>
      </c>
      <c r="I81" s="5" t="n">
        <v>243356</v>
      </c>
      <c r="K81" s="6" t="n">
        <v>-268032</v>
      </c>
    </row>
    <row r="82">
      <c r="A82" s="4" t="inlineStr">
        <is>
          <t>Beginning Balance (in shares) at Mar. 31, 2021</t>
        </is>
      </c>
      <c r="E82" s="5" t="n">
        <v>19623017</v>
      </c>
      <c r="K82" s="5" t="n">
        <v>5385771</v>
      </c>
    </row>
    <row r="83">
      <c r="A83" s="4" t="inlineStr">
        <is>
          <t>Beginning Balance at Mar. 31, 2021</t>
        </is>
      </c>
      <c r="C83" s="5" t="n">
        <v>418753</v>
      </c>
      <c r="E83" s="6" t="n">
        <v>20</v>
      </c>
      <c r="G83" s="5" t="n">
        <v>424791</v>
      </c>
      <c r="I83" s="5" t="n">
        <v>237254</v>
      </c>
      <c r="K83" s="6" t="n">
        <v>-243312</v>
      </c>
    </row>
    <row r="84">
      <c r="A84" s="3" t="inlineStr">
        <is>
          <t>Increase (Decrease) in Stockholders' Equity [Roll Forward]</t>
        </is>
      </c>
    </row>
    <row r="85">
      <c r="A85" s="4" t="inlineStr">
        <is>
          <t>Net income (loss)</t>
        </is>
      </c>
      <c r="C85" s="5" t="n">
        <v>13672</v>
      </c>
      <c r="I85" s="5" t="n">
        <v>13672</v>
      </c>
    </row>
    <row r="86">
      <c r="A86" s="4" t="inlineStr">
        <is>
          <t>Stock-based compensation</t>
        </is>
      </c>
      <c r="C86" s="5" t="n">
        <v>1416</v>
      </c>
      <c r="G86" s="5" t="n">
        <v>1416</v>
      </c>
    </row>
    <row r="87">
      <c r="A87" s="4" t="inlineStr">
        <is>
          <t>Exercise of employee stock options (in shares)</t>
        </is>
      </c>
      <c r="E87" s="5" t="n">
        <v>866</v>
      </c>
    </row>
    <row r="88">
      <c r="A88" s="4" t="inlineStr">
        <is>
          <t>Exercise of employee stock options</t>
        </is>
      </c>
      <c r="C88" s="5" t="n">
        <v>49</v>
      </c>
      <c r="G88" s="5" t="n">
        <v>49</v>
      </c>
    </row>
    <row r="89">
      <c r="A89" s="4" t="inlineStr">
        <is>
          <t>Restricted stock forfeited (in shares)</t>
        </is>
      </c>
      <c r="E89" s="5" t="n">
        <v>-55162</v>
      </c>
    </row>
    <row r="90">
      <c r="A90" s="4" t="inlineStr">
        <is>
          <t>Restricted stock surrendered for employee tax payment (in shares)</t>
        </is>
      </c>
      <c r="K90" s="5" t="n">
        <v>713</v>
      </c>
    </row>
    <row r="91">
      <c r="A91" s="4" t="inlineStr">
        <is>
          <t>Restricted stock surrendered for employee tax payment</t>
        </is>
      </c>
      <c r="C91" s="5" t="n">
        <v>-99</v>
      </c>
      <c r="K91" s="6" t="n">
        <v>-99</v>
      </c>
    </row>
    <row r="92">
      <c r="A92" s="4" t="inlineStr">
        <is>
          <t>Shares issued for bonus settlement and director stipends</t>
        </is>
      </c>
      <c r="E92" s="5" t="n">
        <v>324</v>
      </c>
    </row>
    <row r="93">
      <c r="A93" s="4" t="inlineStr">
        <is>
          <t>Shares issued for bonus settlement and director stipends</t>
        </is>
      </c>
      <c r="C93" s="5" t="n">
        <v>56</v>
      </c>
      <c r="G93" s="5" t="n">
        <v>56</v>
      </c>
    </row>
    <row r="94">
      <c r="A94" s="4" t="inlineStr">
        <is>
          <t>Stock repurchase plan (in shares)</t>
        </is>
      </c>
      <c r="K94" s="5" t="n">
        <v>175173</v>
      </c>
    </row>
    <row r="95">
      <c r="A95" s="4" t="inlineStr">
        <is>
          <t>Stock repurchase plan</t>
        </is>
      </c>
      <c r="C95" s="5" t="n">
        <v>-24590</v>
      </c>
      <c r="K95" s="6" t="n">
        <v>-24590</v>
      </c>
    </row>
    <row r="96">
      <c r="A96" s="4" t="inlineStr">
        <is>
          <t>Ending Balance (in shares) at Jun. 30, 2021</t>
        </is>
      </c>
      <c r="E96" s="5" t="n">
        <v>19569045</v>
      </c>
      <c r="K96" s="5" t="n">
        <v>5561657</v>
      </c>
    </row>
    <row r="97">
      <c r="A97" s="4" t="inlineStr">
        <is>
          <t>Ending Balance at Jun. 30, 2021</t>
        </is>
      </c>
      <c r="C97" s="5" t="n">
        <v>409257</v>
      </c>
      <c r="E97" s="6" t="n">
        <v>20</v>
      </c>
      <c r="G97" s="5" t="n">
        <v>426312</v>
      </c>
      <c r="I97" s="5" t="n">
        <v>250926</v>
      </c>
      <c r="K97" s="6" t="n">
        <v>-268001</v>
      </c>
    </row>
    <row r="98">
      <c r="A98" s="3" t="inlineStr">
        <is>
          <t>Increase (Decrease) in Stockholders' Equity [Roll Forward]</t>
        </is>
      </c>
    </row>
    <row r="99">
      <c r="A99" s="4" t="inlineStr">
        <is>
          <t>Net income (loss)</t>
        </is>
      </c>
      <c r="C99" s="5" t="n">
        <v>-7570</v>
      </c>
      <c r="I99" s="5" t="n">
        <v>-7570</v>
      </c>
    </row>
    <row r="100">
      <c r="A100" s="4" t="inlineStr">
        <is>
          <t>Stock-based compensation</t>
        </is>
      </c>
      <c r="C100" s="5" t="n">
        <v>1505</v>
      </c>
      <c r="G100" s="5" t="n">
        <v>1505</v>
      </c>
    </row>
    <row r="101">
      <c r="A101" s="4" t="inlineStr">
        <is>
          <t>Exercise of employee stock options (in shares)</t>
        </is>
      </c>
      <c r="E101" s="5" t="n">
        <v>12296</v>
      </c>
    </row>
    <row r="102">
      <c r="A102" s="4" t="inlineStr">
        <is>
          <t>Exercise of employee stock options</t>
        </is>
      </c>
      <c r="C102" s="5" t="n">
        <v>765</v>
      </c>
      <c r="G102" s="5" t="n">
        <v>765</v>
      </c>
    </row>
    <row r="103">
      <c r="A103" s="4" t="inlineStr">
        <is>
          <t>Restricted stock issued (in shares)</t>
        </is>
      </c>
      <c r="E103" s="5" t="n">
        <v>-455</v>
      </c>
    </row>
    <row r="104">
      <c r="A104" s="4" t="inlineStr">
        <is>
          <t>Restricted stock surrendered for employee tax payment (in shares)</t>
        </is>
      </c>
      <c r="K104" s="5" t="n">
        <v>169</v>
      </c>
    </row>
    <row r="105">
      <c r="A105" s="4" t="inlineStr">
        <is>
          <t>Restricted stock surrendered for employee tax payment</t>
        </is>
      </c>
      <c r="C105" s="5" t="n">
        <v>-31</v>
      </c>
      <c r="K105" s="6" t="n">
        <v>-31</v>
      </c>
    </row>
    <row r="106">
      <c r="A106" s="4" t="inlineStr">
        <is>
          <t>Shares issued for bonus settlement and director stipends</t>
        </is>
      </c>
      <c r="E106" s="5" t="n">
        <v>333</v>
      </c>
    </row>
    <row r="107">
      <c r="A107" s="4" t="inlineStr">
        <is>
          <t>Shares issued for bonus settlement and director stipends</t>
        </is>
      </c>
      <c r="C107" s="5" t="n">
        <v>61</v>
      </c>
      <c r="G107" s="5" t="n">
        <v>61</v>
      </c>
    </row>
    <row r="108">
      <c r="A108" s="4" t="inlineStr">
        <is>
          <t>Stock repurchase plan (in shares)</t>
        </is>
      </c>
      <c r="K108" s="5" t="n">
        <v>0</v>
      </c>
    </row>
    <row r="109">
      <c r="A109" s="4" t="inlineStr">
        <is>
          <t>Stock repurchase plan</t>
        </is>
      </c>
      <c r="C109" s="5" t="n">
        <v>0</v>
      </c>
      <c r="K109" s="6" t="n">
        <v>0</v>
      </c>
    </row>
    <row r="110">
      <c r="A110" s="4" t="inlineStr">
        <is>
          <t>Ending Balance (in shares) at Sep. 30, 2021</t>
        </is>
      </c>
      <c r="E110" s="5" t="n">
        <v>19581219</v>
      </c>
      <c r="K110" s="5" t="n">
        <v>5561826</v>
      </c>
    </row>
    <row r="111">
      <c r="A111" s="4" t="inlineStr">
        <is>
          <t>Ending Balance at Sep. 30, 2021</t>
        </is>
      </c>
      <c r="C111" s="6" t="n">
        <v>403987</v>
      </c>
      <c r="E111" s="6" t="n">
        <v>20</v>
      </c>
      <c r="G111" s="6" t="n">
        <v>428643</v>
      </c>
      <c r="I111" s="6" t="n">
        <v>243356</v>
      </c>
      <c r="K111" s="6" t="n">
        <v>-268032</v>
      </c>
    </row>
    <row r="112"/>
    <row r="113">
      <c r="A113" s="4" t="inlineStr">
        <is>
          <t>[1]</t>
        </is>
      </c>
      <c r="B113" s="4" t="inlineStr">
        <is>
          <t>Cash dividends on redeemable convertible preferred stock of $1.37 per share were distributed to convertible preferred stockholders for the three months ended March 31, 2020 and June 30, 2020.</t>
        </is>
      </c>
    </row>
    <row r="114">
      <c r="A114" s="4" t="inlineStr">
        <is>
          <t>[2]</t>
        </is>
      </c>
      <c r="B114" s="4" t="inlineStr">
        <is>
          <t>On September 3, 2020, accrued cash dividends of $1.37 per share were paid to Coliseum Capital Partners, L.P. and certain funds and accounts managed by Coliseum Capital Management, LLC pursuant to the Preferred Stock Conversion Agreement  as discussed in Note 11, Stock-Based Compensation and Similar Arrangements.</t>
        </is>
      </c>
    </row>
  </sheetData>
  <mergeCells count="4">
    <mergeCell ref="A1:B1"/>
    <mergeCell ref="A112:J112"/>
    <mergeCell ref="B113:J113"/>
    <mergeCell ref="B114:J1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to purchase common stock</t>
        </is>
      </c>
    </row>
    <row r="4">
      <c r="A4" s="3" t="inlineStr">
        <is>
          <t>Antidilutive Securities Excluded from Computation of Earnings Per Share [Line Items]</t>
        </is>
      </c>
    </row>
    <row r="5">
      <c r="A5" s="4" t="inlineStr">
        <is>
          <t>Antidilutive securities (in shares)</t>
        </is>
      </c>
      <c r="B5" s="5" t="n">
        <v>49158</v>
      </c>
      <c r="C5" s="5" t="n">
        <v>3481</v>
      </c>
      <c r="D5" s="5" t="n">
        <v>53550</v>
      </c>
      <c r="E5" s="5" t="n">
        <v>170076</v>
      </c>
    </row>
    <row r="6">
      <c r="A6" s="4" t="inlineStr">
        <is>
          <t>Convertible preferred stock</t>
        </is>
      </c>
    </row>
    <row r="7">
      <c r="A7" s="3" t="inlineStr">
        <is>
          <t>Antidilutive Securities Excluded from Computation of Earnings Per Share [Line Items]</t>
        </is>
      </c>
    </row>
    <row r="8">
      <c r="A8" s="4" t="inlineStr">
        <is>
          <t>Antidilutive securities (in shares)</t>
        </is>
      </c>
      <c r="B8" s="5" t="n">
        <v>0</v>
      </c>
      <c r="C8" s="5" t="n">
        <v>38851</v>
      </c>
      <c r="D8" s="5" t="n">
        <v>0</v>
      </c>
      <c r="E8" s="5" t="n">
        <v>4875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arnings (Loss) Per Share - Narrative (Details) - USD ($) $ in Thousands</t>
        </is>
      </c>
      <c r="B1" s="2" t="inlineStr">
        <is>
          <t>3 Months Ended</t>
        </is>
      </c>
      <c r="G1" s="2" t="inlineStr">
        <is>
          <t>7 Months Ended</t>
        </is>
      </c>
    </row>
    <row r="2">
      <c r="B2" s="2" t="inlineStr">
        <is>
          <t>Sep. 30, 2021</t>
        </is>
      </c>
      <c r="C2" s="2" t="inlineStr">
        <is>
          <t>Jun. 30, 2021</t>
        </is>
      </c>
      <c r="D2" s="2" t="inlineStr">
        <is>
          <t>Mar. 31, 2021</t>
        </is>
      </c>
      <c r="E2" s="2" t="inlineStr">
        <is>
          <t>Jun. 30, 2020</t>
        </is>
      </c>
      <c r="F2" s="2" t="inlineStr">
        <is>
          <t>Mar. 31, 2020</t>
        </is>
      </c>
      <c r="G2" s="2" t="inlineStr">
        <is>
          <t>Sep. 30, 2021</t>
        </is>
      </c>
      <c r="H2" s="2" t="inlineStr">
        <is>
          <t>Mar. 08, 2021</t>
        </is>
      </c>
    </row>
    <row r="3">
      <c r="A3" s="3" t="inlineStr">
        <is>
          <t>Earnings Per Share [Abstract]</t>
        </is>
      </c>
    </row>
    <row r="4">
      <c r="A4" s="4" t="inlineStr">
        <is>
          <t>Stock repurchase program, authorized amount</t>
        </is>
      </c>
      <c r="H4" s="6" t="n">
        <v>75000</v>
      </c>
    </row>
    <row r="5">
      <c r="A5" s="4" t="inlineStr">
        <is>
          <t>Stock repurchase plan (in shares)</t>
        </is>
      </c>
      <c r="G5" s="5" t="n">
        <v>269407</v>
      </c>
    </row>
    <row r="6">
      <c r="A6" s="4" t="inlineStr">
        <is>
          <t>Treasury stock, value, acquired, cost method</t>
        </is>
      </c>
      <c r="B6" s="6" t="n">
        <v>0</v>
      </c>
      <c r="C6" s="6" t="n">
        <v>24590</v>
      </c>
      <c r="D6" s="6" t="n">
        <v>14450</v>
      </c>
      <c r="E6" s="6" t="n">
        <v>2887</v>
      </c>
      <c r="F6" s="6" t="n">
        <v>7299</v>
      </c>
      <c r="G6" s="6" t="n">
        <v>39000</v>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3" t="inlineStr">
        <is>
          <t>Income Tax Disclosure [Abstract]</t>
        </is>
      </c>
    </row>
    <row r="4">
      <c r="A4" s="4" t="inlineStr">
        <is>
          <t>Effective income tax rate</t>
        </is>
      </c>
      <c r="B4" s="4" t="inlineStr">
        <is>
          <t>34.10%</t>
        </is>
      </c>
      <c r="C4" s="4" t="inlineStr">
        <is>
          <t>27.00%</t>
        </is>
      </c>
      <c r="D4" s="4" t="inlineStr">
        <is>
          <t>24.00%</t>
        </is>
      </c>
      <c r="E4" s="4" t="inlineStr">
        <is>
          <t>17.60%</t>
        </is>
      </c>
    </row>
    <row r="5">
      <c r="A5" s="4" t="inlineStr">
        <is>
          <t>Income tax refunds on sale of business</t>
        </is>
      </c>
      <c r="F5" s="10" t="n">
        <v>30.8</v>
      </c>
    </row>
    <row r="6">
      <c r="A6" s="4" t="inlineStr">
        <is>
          <t>Income taxes receivable</t>
        </is>
      </c>
      <c r="B6" s="10" t="n">
        <v>27.3</v>
      </c>
      <c r="C6" s="10" t="n">
        <v>27.3</v>
      </c>
      <c r="D6" s="10" t="n">
        <v>27.3</v>
      </c>
      <c r="E6" s="10" t="n">
        <v>27.3</v>
      </c>
    </row>
    <row r="7">
      <c r="A7" s="4" t="inlineStr">
        <is>
          <t>Tax benefit</t>
        </is>
      </c>
      <c r="E7" s="6" t="n">
        <v>11</v>
      </c>
    </row>
    <row r="8">
      <c r="A8" s="4" t="inlineStr">
        <is>
          <t>Increase income taxes payable</t>
        </is>
      </c>
      <c r="F8" s="10" t="n">
        <v>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ansactions with Related Parties (Details) - USD ($) $ / shares in Units, $ in Millions</t>
        </is>
      </c>
      <c r="B1" s="2" t="inlineStr">
        <is>
          <t>Aug. 12, 2021</t>
        </is>
      </c>
      <c r="C1" s="2" t="inlineStr">
        <is>
          <t>Feb. 10, 2021</t>
        </is>
      </c>
      <c r="D1" s="2" t="inlineStr">
        <is>
          <t>Sep. 11, 2014</t>
        </is>
      </c>
      <c r="E1" s="2" t="inlineStr">
        <is>
          <t>Sep. 30, 2021</t>
        </is>
      </c>
      <c r="F1" s="2" t="inlineStr">
        <is>
          <t>Sep. 30, 2020</t>
        </is>
      </c>
      <c r="G1" s="2" t="inlineStr">
        <is>
          <t>Sep. 30, 2021</t>
        </is>
      </c>
      <c r="H1" s="2" t="inlineStr">
        <is>
          <t>Sep. 30, 2020</t>
        </is>
      </c>
      <c r="I1" s="2" t="inlineStr">
        <is>
          <t>Dec. 31, 2020</t>
        </is>
      </c>
    </row>
    <row r="2">
      <c r="A2" s="3" t="inlineStr">
        <is>
          <t>Related Party Transaction [Line Items]</t>
        </is>
      </c>
    </row>
    <row r="3">
      <c r="A3" s="4" t="inlineStr">
        <is>
          <t>Stock options outstanding (in shares)</t>
        </is>
      </c>
      <c r="E3" s="5" t="n">
        <v>270962</v>
      </c>
      <c r="G3" s="5" t="n">
        <v>270962</v>
      </c>
    </row>
    <row r="4">
      <c r="A4" s="4" t="inlineStr">
        <is>
          <t>Affiliated Entity | Coliseum Capital Mgmt.</t>
        </is>
      </c>
    </row>
    <row r="5">
      <c r="A5" s="3" t="inlineStr">
        <is>
          <t>Related Party Transaction [Line Items]</t>
        </is>
      </c>
    </row>
    <row r="6">
      <c r="A6" s="4" t="inlineStr">
        <is>
          <t>Stock equivalent units outstanding (in shares)</t>
        </is>
      </c>
      <c r="E6" s="5" t="n">
        <v>1344</v>
      </c>
      <c r="G6" s="5" t="n">
        <v>1344</v>
      </c>
    </row>
    <row r="7">
      <c r="A7" s="4" t="inlineStr">
        <is>
          <t>Stock Equivalent Unit Awards and Stock Option Equivalent Units | Affiliated Entity | Coliseum Capital Mgmt.</t>
        </is>
      </c>
    </row>
    <row r="8">
      <c r="A8" s="3" t="inlineStr">
        <is>
          <t>Related Party Transaction [Line Items]</t>
        </is>
      </c>
    </row>
    <row r="9">
      <c r="A9" s="4" t="inlineStr">
        <is>
          <t>Award vesting period</t>
        </is>
      </c>
      <c r="G9" s="4" t="inlineStr">
        <is>
          <t>1 year</t>
        </is>
      </c>
    </row>
    <row r="10">
      <c r="A10" s="4" t="inlineStr">
        <is>
          <t>Awards granted (in shares)</t>
        </is>
      </c>
      <c r="C10" s="5" t="n">
        <v>725</v>
      </c>
    </row>
    <row r="11">
      <c r="A11" s="4" t="inlineStr">
        <is>
          <t>Exercise of employee stock options (in shares)</t>
        </is>
      </c>
      <c r="D11" s="5" t="n">
        <v>200000</v>
      </c>
    </row>
    <row r="12">
      <c r="A12" s="4" t="inlineStr">
        <is>
          <t>Awards exercised (in dollars per share)</t>
        </is>
      </c>
      <c r="B12" s="8" t="n">
        <v>182.73</v>
      </c>
      <c r="D12" s="8" t="n">
        <v>43.81</v>
      </c>
    </row>
    <row r="13">
      <c r="A13" s="4" t="inlineStr">
        <is>
          <t>Share-based payment arrangement, cash used to settle award</t>
        </is>
      </c>
      <c r="B13" s="10" t="n">
        <v>27.8</v>
      </c>
    </row>
    <row r="14">
      <c r="A14" s="4" t="inlineStr">
        <is>
          <t>Stock options outstanding (in shares)</t>
        </is>
      </c>
      <c r="E14" s="5" t="n">
        <v>0</v>
      </c>
      <c r="G14" s="5" t="n">
        <v>0</v>
      </c>
    </row>
    <row r="15">
      <c r="A15" s="4" t="inlineStr">
        <is>
          <t>Stock Equivalent Unit Awards and Stock Option Equivalent Units | Accrued Expenses | Affiliated Entity | Coliseum Capital Mgmt.</t>
        </is>
      </c>
    </row>
    <row r="16">
      <c r="A16" s="3" t="inlineStr">
        <is>
          <t>Related Party Transaction [Line Items]</t>
        </is>
      </c>
    </row>
    <row r="17">
      <c r="A17" s="4" t="inlineStr">
        <is>
          <t>Liability for unexercised cash settled share-based payment awards</t>
        </is>
      </c>
      <c r="E17" s="10" t="n">
        <v>0.2</v>
      </c>
      <c r="G17" s="10" t="n">
        <v>0.2</v>
      </c>
      <c r="I17" s="10" t="n">
        <v>19.4</v>
      </c>
    </row>
    <row r="18">
      <c r="A18" s="4" t="inlineStr">
        <is>
          <t>Stock Equivalent Unit Awards and Stock Option Equivalent Units | General and administrative expense | Affiliated Entity | Coliseum Capital Mgmt.</t>
        </is>
      </c>
    </row>
    <row r="19">
      <c r="A19" s="3" t="inlineStr">
        <is>
          <t>Related Party Transaction [Line Items]</t>
        </is>
      </c>
    </row>
    <row r="20">
      <c r="A20" s="4" t="inlineStr">
        <is>
          <t>Allocated share-based compensation expense (benefit)</t>
        </is>
      </c>
      <c r="E20" s="10" t="n">
        <v>2.6</v>
      </c>
      <c r="F20" s="10" t="n">
        <v>2.9</v>
      </c>
      <c r="G20" s="10" t="n">
        <v>9.1</v>
      </c>
      <c r="H20" s="10" t="n">
        <v>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Statements of Stockholders' Equity (Parenthetical) - $ / shares</t>
        </is>
      </c>
      <c r="B1" s="2" t="inlineStr">
        <is>
          <t>Sep. 03, 2020</t>
        </is>
      </c>
      <c r="C1" s="2" t="inlineStr">
        <is>
          <t>Jun. 30, 2020</t>
        </is>
      </c>
      <c r="D1" s="2" t="inlineStr">
        <is>
          <t>Mar. 31, 2020</t>
        </is>
      </c>
    </row>
    <row r="2">
      <c r="A2" s="3" t="inlineStr">
        <is>
          <t>Statement of Stockholders' Equity [Abstract]</t>
        </is>
      </c>
    </row>
    <row r="3">
      <c r="A3" s="4" t="inlineStr">
        <is>
          <t>Preferred stock, dividends per share, cash paid (in USD per share)</t>
        </is>
      </c>
      <c r="B3" s="8" t="n">
        <v>1.37</v>
      </c>
      <c r="C3" s="8" t="n">
        <v>1.37</v>
      </c>
      <c r="D3" s="8" t="n">
        <v>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ModivCare Inc. ("ModivCare" or the "Company") is a technology-enabled healthcare services company that provides a suite of integrated supportive care solutions for public and private payors and their patients. Its value-based solutions address the social determinants of health, or SDoH, enable greater access to care, reduce costs, and improve outcomes. ModivCare is a provider of non-emergency medical transportation, or NEMT, personal care, and remote patient monitoring, or RPM, solutions. The technology-enabled operating model includes NEMT core competencies in risk underwriting, contact center management, network credentialing, claims management and non-emergency medical transport management. Additionally, its personal care services include placements of non-medical personal care assistants, home health aides and nurses primarily to Medicaid patient populations in need of care monitoring and assistance performing daily living activities in the home setting, including senior citizens and disabled adults. ModivCare’s remote patient monitoring services include personal emergency response systems, vitals monitoring and data-driven patient engagement solutions. ModivCare is further expanding its offerings to include nutritional meal delivery and partner with communities throughout the country, providing food-insecure individuals delivery of nutritional meals. ModivCare’s solutions help health plans manage risks, close care gaps, reduce costs, and connect members to care. Through the combination of its historical NEMT business, its in-home personal care business that consists of Simplura Health Group and Care Finders Total Care LLC, and its recent addition of the remote patient monitoring business through its acquisition of VRI Intermediate Holdings, LLC, or VRI, ModivCare has united four complementary healthcare businesses that serve similar, highly vulnerable patient populations. On May 6, 2020, ModivCare acquired all of the outstanding equity of National MedTrans, LLC, or NMT, a New York limited liability company and provider of non-emergency medical transportation services under contractual relationships. On November 18, 2020, ModivCare acquired all of the outstanding equity of OEP AM, Inc., a Delaware corporation doing business as Simplura Health Group, or Simplura, which formed the foundation of our personal care business and Personal Care segment. On May 6, 2021, ModivCare acquired the WellRyde software from nuVizz, Inc., a Georgia corporation ("nuVizz"), a technology provider of Advanced Transportation Management Systems software enabling routing, automated trip assignments and real-time network monitoring. On September 14, 2021, ModivCare acquired Care Finders Total Care LLC, or Care Finders, a personal care provider in the Northeast, with a scaled presence in New Jersey, Pennsylvania, and Connecticut, as an addition to the Personal Care segment. On September 22, 2021, ModivCare acquired VRI, a provider of remote patient monitoring and data-driven patient engagement solutions. See Note 3, Acquisitions, for further information regarding the above acquisitions. ModivCare also holds a 43.6% minority interest in CCHN Group Holdings, Inc. and its subsidiaries, which operates under the Matrix Medical Network brand and which we refer to as “Matrix”. Matrix maintains a national network of community-based clinicians who deliver in-home and on-site services, and a fleet of mobile health clinics that provide community-based care with advanced diagnostic capabilities and enhanced care options. Matrix’s clinical care business ("Clinical Care") provides risk adjustment solutions that improve health outcomes for individuals and financial performance for health plans. Matrix’s clinical solutions business ("Clinical Solutions") provides employee health and wellness services focused on improving employee health with worksite certification solutions that reinforce business resilience and safe return-to-work outcomes. Its Clinical Solutions offerings also provide clinical trial services which support the delivery of safe and effective decentralized clinical trial operations to patients and eligible volunteers. Matrix also provides lab services, including services related to COVID-19 such as screening, testing, and vaccinations. 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annual audited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and nine months ended September 30, 2021 are not necessarily indicative of the results that may be expected for the fiscal year ending December 31, 2021. Management has evaluated events and transactions that occurred after the balance sheet date and through the date these unaudited condensed consolidated financial statements were filed with the SEC and considered the effect of such events in the preparation of these condensed consolidated financial statements. The condensed consolidated balance sheet at December 31, 2020 included in this Form 10-Q has been derived from audited financial statements at that date, but does not include all the information and footnotes required by GAAP for annual audited financial statements. The unaudited condensed consolidated financial statements contained herein should be read in conjunction with the audited financial statements and notes included in the Company’s Annual Report on Form 10-K for the year ended December 31, 2020.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7, Equity Investment , for further information. Impact of the COVID-19 Pandemic Since March 2020, the COVID-19 pandemic has impacted the Company’s business, as well as its patients, communities, and employees. The Company’s priorities during the COVID-19 pandemic remain protecting the health and safety of its employees, maximizing the availability of its services and products to support the SDoH, and the operational and financial stability of its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30, 2021</t>
        </is>
      </c>
    </row>
    <row r="3">
      <c r="A3" s="3" t="inlineStr">
        <is>
          <t>Accounting Policies [Abstract]</t>
        </is>
      </c>
    </row>
    <row r="4">
      <c r="A4" s="4" t="inlineStr">
        <is>
          <t>Significant Accounting Policies and Recent Accounting Pronouncements</t>
        </is>
      </c>
      <c r="B4" s="4" t="inlineStr">
        <is>
          <t>Significant Accounting Policies and Recent Accounting Pronouncements 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 Grant Income During the nine months ended September 30, 2021, the Company received distributions from the CARES Act PRF of approximately $3.5 million targeted to offset lost revenue and expenditures incurred in connection with the COVID-19 pandemic. During the three months ended September 30, 2021, Company did not receive distributions from the CARES Act PRF. The PRF payments are subject to certain restrictions and are subject to recoupment if not used for designated purposes. As a condition to receiving distributions, providers must agree to certain terms and conditions, including, among other things, that the funds are being used for lost revenues and unreimbursed COVID-19 related expenses as defined by the U.S. Department of Health and Human Services ("HHS"). All recipients of PRF payments are required to comply with the reporting requirements described in the terms and conditions and as determined by HHS. The Company recognizes grant payments as grant income when there is reasonable assurance that it has complied with the conditions associated with the grant. Grant income recognized by the Company is presented in grant income in the accompanying condensed consolidated statements of operations. HHS guidance related to PRF grant funds is still evolving and subject to change. The Company is continuing to monitor the reporting requirements as they evolve. CARES Act Payroll Deferral The CARES Act also provides for certain federal income and other tax changes, including the deferral of the employer portion of Social Security payroll taxes. The Company has deferred payment of approximately $20.8 million related to the deferral of employer payroll taxes as of September 30, 2021 under the CARES Act. Of this amount, approximately 50% is due in December of 2021 and 50% is due in December of 2022; therefore, $10.4 million is recorded in accrued expenses, and $10.4 million is recorded in other long-term liabilities. Recent Accounting Pronouncements The Company adopted the following accounting pronouncements during the nine months ended September 30, 2021: In January 2020, the FASB issued ASU 2020-01, Clarifying the Interactions Between Topic 321, Topic 323, and Topic 815 ("ASU 2020-01"), to clarify the interaction among the accounting standards for equity securities, equity method investments and certain derivatives. ASU 2020-01 is effective for public business entities for fiscal years beginning after December 15, 2020, including interim periods therein. There was no material impact to the financial statements from the adoption of this ASU. In December 2019, the FASB issued ASU 2019-12, Income Taxes (Topic 740): Simplifying the Accounting for Income Taxes ("ASU 2019-12"). The ASU removes certain exceptions to the general principles in ASC 740, Income Taxes , and also clarifies and amends existing guidance to reduce complexity in accounting for income taxes. The ASU is effective for fiscal years beginning after December 15, 2020, including interim periods within that fiscal year, with early adoption permitted. There was no material impact to the financial statements from the adoption of this ASU. Recent accounting pronouncements that the Company has yet to adopt are as follows: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 Company is currently evaluating the impact ASU 2020-04 will have on its consolidated financial statements or disclosures; however, does not expect the adoption to have a material impact. In August 2020, the FASB issued ASU 2020-06, Debt—Debt with Conversion and Other Options (Subtopic 470-20) and Derivatives and Hedging— Contracts in Entity’s Own Equity (Subtopic 815-40) ("ASU 2020-06") which addresses the complexity associated with applying GAAP for certain financial instruments with characteristics of liabilities and equity. The update limits the accounting models for convertible instruments resulting in fewer embedded conversion features being separately recognized from the host contract. Specifically, ASU 2020-06 removes from GAAP the separation models for convertible debt with a cash conversion feature and convertible instruments with a beneficial conversion feature. As a result, after adopting the ASU’s guidance, entities will not separately present an embedded conversion feature in such debt within equity. ASU 2020-06 is effective for public business entities for fiscal years beginning after December 15, 2021, including interim periods therein. The Company is currently evaluating the impact ASU 2020-06 will have on its consolidated financial statements or disclosures; however, does not expect the adoption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0:23:54Z</dcterms:created>
  <dcterms:modified xmlns:dcterms="http://purl.org/dc/terms/" xmlns:xsi="http://www.w3.org/2001/XMLSchema-instance" xsi:type="dcterms:W3CDTF">2021-11-05T00:23:54Z</dcterms:modified>
</cp:coreProperties>
</file>